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 Pare"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Organization (Note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s and Strategic Agre" sheetId="10" state="visible" r:id="rId10"/>
    <sheet xmlns:r="http://schemas.openxmlformats.org/officeDocument/2006/relationships" name="Segment Reporting (Notes)" sheetId="11" state="visible" r:id="rId11"/>
    <sheet xmlns:r="http://schemas.openxmlformats.org/officeDocument/2006/relationships" name="Equity and Earnings Per Share (" sheetId="12" state="visible" r:id="rId12"/>
    <sheet xmlns:r="http://schemas.openxmlformats.org/officeDocument/2006/relationships" name="Fair Values of Financial Instru" sheetId="13" state="visible" r:id="rId13"/>
    <sheet xmlns:r="http://schemas.openxmlformats.org/officeDocument/2006/relationships" name="Credit Facility (Notes)" sheetId="14" state="visible" r:id="rId14"/>
    <sheet xmlns:r="http://schemas.openxmlformats.org/officeDocument/2006/relationships" name="Supplementary Information Suppl" sheetId="15" state="visible" r:id="rId15"/>
    <sheet xmlns:r="http://schemas.openxmlformats.org/officeDocument/2006/relationships" name="Barnes &amp; Noble, Inc. Transactio" sheetId="16" state="visible" r:id="rId16"/>
    <sheet xmlns:r="http://schemas.openxmlformats.org/officeDocument/2006/relationships" name="Related Party Transactions Rela" sheetId="17" state="visible" r:id="rId17"/>
    <sheet xmlns:r="http://schemas.openxmlformats.org/officeDocument/2006/relationships" name="Employees' Defined Contribution" sheetId="18" state="visible" r:id="rId18"/>
    <sheet xmlns:r="http://schemas.openxmlformats.org/officeDocument/2006/relationships" name="Stock-Based Compensation Stock-" sheetId="19" state="visible" r:id="rId19"/>
    <sheet xmlns:r="http://schemas.openxmlformats.org/officeDocument/2006/relationships" name="Income Taxes Income Taxes (Note" sheetId="20" state="visible" r:id="rId20"/>
    <sheet xmlns:r="http://schemas.openxmlformats.org/officeDocument/2006/relationships" name="Legal Proceedings (Notes)" sheetId="21" state="visible" r:id="rId21"/>
    <sheet xmlns:r="http://schemas.openxmlformats.org/officeDocument/2006/relationships" name="Commitments and Contingencies C" sheetId="22" state="visible" r:id="rId22"/>
    <sheet xmlns:r="http://schemas.openxmlformats.org/officeDocument/2006/relationships" name="Selected Quarterly Financial In" sheetId="23" state="visible" r:id="rId23"/>
    <sheet xmlns:r="http://schemas.openxmlformats.org/officeDocument/2006/relationships" name="Subsequent Event (Notes)" sheetId="24" state="visible" r:id="rId24"/>
    <sheet xmlns:r="http://schemas.openxmlformats.org/officeDocument/2006/relationships" name="Schedule II Valuation and Quali"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and Strategic Ag28" sheetId="28" state="visible" r:id="rId28"/>
    <sheet xmlns:r="http://schemas.openxmlformats.org/officeDocument/2006/relationships" name="Segment Reporting Segment (Tabl" sheetId="29" state="visible" r:id="rId29"/>
    <sheet xmlns:r="http://schemas.openxmlformats.org/officeDocument/2006/relationships" name="Equity and Earnings Per Share30" sheetId="30" state="visible" r:id="rId30"/>
    <sheet xmlns:r="http://schemas.openxmlformats.org/officeDocument/2006/relationships" name="Supplementary Information Sup31" sheetId="31" state="visible" r:id="rId31"/>
    <sheet xmlns:r="http://schemas.openxmlformats.org/officeDocument/2006/relationships" name="Stock-Based Compensation Stoc32" sheetId="32" state="visible" r:id="rId32"/>
    <sheet xmlns:r="http://schemas.openxmlformats.org/officeDocument/2006/relationships" name="Income Taxes Income Taxes (Tabl" sheetId="33" state="visible" r:id="rId33"/>
    <sheet xmlns:r="http://schemas.openxmlformats.org/officeDocument/2006/relationships" name="Commitments and Contingencies34" sheetId="34" state="visible" r:id="rId34"/>
    <sheet xmlns:r="http://schemas.openxmlformats.org/officeDocument/2006/relationships" name="Selected Quarterly Financial 35" sheetId="35" state="visible" r:id="rId35"/>
    <sheet xmlns:r="http://schemas.openxmlformats.org/officeDocument/2006/relationships" name="Organization Organization (Deta"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cent Accounting Pronounceme39" sheetId="39" state="visible" r:id="rId39"/>
    <sheet xmlns:r="http://schemas.openxmlformats.org/officeDocument/2006/relationships" name="Acquisitions and Strategic Ag40" sheetId="40" state="visible" r:id="rId40"/>
    <sheet xmlns:r="http://schemas.openxmlformats.org/officeDocument/2006/relationships" name="Acquisitions and Strategic Ag41" sheetId="41" state="visible" r:id="rId41"/>
    <sheet xmlns:r="http://schemas.openxmlformats.org/officeDocument/2006/relationships" name="Acquisitions and Strategic Ag42" sheetId="42" state="visible" r:id="rId42"/>
    <sheet xmlns:r="http://schemas.openxmlformats.org/officeDocument/2006/relationships" name="Segment Reporting Segment Repor" sheetId="43" state="visible" r:id="rId43"/>
    <sheet xmlns:r="http://schemas.openxmlformats.org/officeDocument/2006/relationships" name="Equity and Earnings Per Share44" sheetId="44" state="visible" r:id="rId44"/>
    <sheet xmlns:r="http://schemas.openxmlformats.org/officeDocument/2006/relationships" name="Credit Facility (Details)" sheetId="45" state="visible" r:id="rId45"/>
    <sheet xmlns:r="http://schemas.openxmlformats.org/officeDocument/2006/relationships" name="Supplementary Information Sup46" sheetId="46" state="visible" r:id="rId46"/>
    <sheet xmlns:r="http://schemas.openxmlformats.org/officeDocument/2006/relationships" name="Supplementary Information Sup47" sheetId="47" state="visible" r:id="rId47"/>
    <sheet xmlns:r="http://schemas.openxmlformats.org/officeDocument/2006/relationships" name="Supplementary Information Sup48" sheetId="48" state="visible" r:id="rId48"/>
    <sheet xmlns:r="http://schemas.openxmlformats.org/officeDocument/2006/relationships" name="Barnes &amp; Noble, Inc. Transact49" sheetId="49" state="visible" r:id="rId49"/>
    <sheet xmlns:r="http://schemas.openxmlformats.org/officeDocument/2006/relationships" name="Related Party Transactions Re50" sheetId="50" state="visible" r:id="rId50"/>
    <sheet xmlns:r="http://schemas.openxmlformats.org/officeDocument/2006/relationships" name="Employees' Defined Contributi51" sheetId="51" state="visible" r:id="rId51"/>
    <sheet xmlns:r="http://schemas.openxmlformats.org/officeDocument/2006/relationships" name="Stock-Based Compensation Stoc52" sheetId="52" state="visible" r:id="rId52"/>
    <sheet xmlns:r="http://schemas.openxmlformats.org/officeDocument/2006/relationships" name="Income Taxes Income Taxes (Deta" sheetId="53" state="visible" r:id="rId53"/>
    <sheet xmlns:r="http://schemas.openxmlformats.org/officeDocument/2006/relationships" name="Commitments and Contingencies54" sheetId="54" state="visible" r:id="rId54"/>
    <sheet xmlns:r="http://schemas.openxmlformats.org/officeDocument/2006/relationships" name="Selected Quarterly Financial 55" sheetId="55" state="visible" r:id="rId55"/>
    <sheet xmlns:r="http://schemas.openxmlformats.org/officeDocument/2006/relationships" name="Schedule II Valuation and Qua56" sheetId="56" state="visible" r:id="rId56"/>
    <sheet xmlns:r="http://schemas.openxmlformats.org/officeDocument/2006/relationships" name="Uncategorized Items - bned-2017" sheetId="57" state="visible" r:id="rId57"/>
  </sheets>
  <definedNames/>
  <calcPr calcId="124519" fullCalcOnLoad="1"/>
</workbook>
</file>

<file path=xl/sharedStrings.xml><?xml version="1.0" encoding="utf-8"?>
<sst xmlns="http://schemas.openxmlformats.org/spreadsheetml/2006/main" uniqueCount="712">
  <si>
    <t>Document and Entity Information - USD ($) $ in Millions</t>
  </si>
  <si>
    <t>12 Months Ended</t>
  </si>
  <si>
    <t>Apr. 29, 2017</t>
  </si>
  <si>
    <t>Jun. 16, 2017</t>
  </si>
  <si>
    <t>Oct. 29, 2016</t>
  </si>
  <si>
    <t>Document Information [Line Items]</t>
  </si>
  <si>
    <t>Document Type</t>
  </si>
  <si>
    <t>10-K</t>
  </si>
  <si>
    <t>Amendment Flag</t>
  </si>
  <si>
    <t>false</t>
  </si>
  <si>
    <t>Document Period End Date</t>
  </si>
  <si>
    <t>Apr. 29,
		2017</t>
  </si>
  <si>
    <t>Document Fiscal Year Focus</t>
  </si>
  <si>
    <t>Document Fiscal Period Focus</t>
  </si>
  <si>
    <t>FY</t>
  </si>
  <si>
    <t>Trading Symbol</t>
  </si>
  <si>
    <t>BNED</t>
  </si>
  <si>
    <t>Entity Registrant Name</t>
  </si>
  <si>
    <t>Barnes &amp; Noble Education, Inc.</t>
  </si>
  <si>
    <t>Entity Central Index Key</t>
  </si>
  <si>
    <t>Current Fiscal Year End Date</t>
  </si>
  <si>
    <t>--04-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and Comprehensive Loss - USD ($) shares in Thousands, $ in Thousands</t>
  </si>
  <si>
    <t>Apr. 30, 2016</t>
  </si>
  <si>
    <t>May 02, 2015</t>
  </si>
  <si>
    <t>Sales:</t>
  </si>
  <si>
    <t>Product sales and other</t>
  </si>
  <si>
    <t>Rental income</t>
  </si>
  <si>
    <t>Total sales</t>
  </si>
  <si>
    <t>Product and other cost of sales</t>
  </si>
  <si>
    <t>Rental cost of sales</t>
  </si>
  <si>
    <t>Total cost of sales</t>
  </si>
  <si>
    <t>Gross profit</t>
  </si>
  <si>
    <t>Selling and administrative expenses</t>
  </si>
  <si>
    <t>Depreciation and amortization expense</t>
  </si>
  <si>
    <t>Business Development</t>
  </si>
  <si>
    <t>Impairment loss (non-cash)</t>
  </si>
  <si>
    <t>Restructuring costs</t>
  </si>
  <si>
    <t>Operating income</t>
  </si>
  <si>
    <t>Interest expense, net</t>
  </si>
  <si>
    <t>Income before income taxes</t>
  </si>
  <si>
    <t>Income tax expense</t>
  </si>
  <si>
    <t>Net income</t>
  </si>
  <si>
    <t>Earnings per share of common stock</t>
  </si>
  <si>
    <t>Earnings Per Share, Basic</t>
  </si>
  <si>
    <t>Earnings Per Share, Diluted</t>
  </si>
  <si>
    <t>Weighted average common shares outstanding</t>
  </si>
  <si>
    <t>Basic</t>
  </si>
  <si>
    <t>Diluted</t>
  </si>
  <si>
    <t>Consolidated Balance Sheets - USD ($) $ in Thousands</t>
  </si>
  <si>
    <t>Current assets:</t>
  </si>
  <si>
    <t>Cash and cash equivalents</t>
  </si>
  <si>
    <t>Receivables, net</t>
  </si>
  <si>
    <t>Merchandise inventories, net</t>
  </si>
  <si>
    <t>Textbook rental inventories</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liabilities</t>
  </si>
  <si>
    <t>Short-term Debt</t>
  </si>
  <si>
    <t>Total current liabilities</t>
  </si>
  <si>
    <t>Long-term deferred taxes, net</t>
  </si>
  <si>
    <t>Other long-term liabilities</t>
  </si>
  <si>
    <t>Long-term Line of Credit, Noncurrent</t>
  </si>
  <si>
    <t>Total liabilities</t>
  </si>
  <si>
    <t>Commitments and contingencies</t>
  </si>
  <si>
    <t xml:space="preserve"> </t>
  </si>
  <si>
    <t>Parent company investment</t>
  </si>
  <si>
    <t>Preferred stock, $0.01 par value</t>
  </si>
  <si>
    <t>Common stock, $0.01 par value</t>
  </si>
  <si>
    <t>Additional paid-in capital</t>
  </si>
  <si>
    <t>Retained earnings</t>
  </si>
  <si>
    <t>Treasury stock, at cost</t>
  </si>
  <si>
    <t>Total stocholders' equity</t>
  </si>
  <si>
    <t>Total liabilities and Parent Company equity</t>
  </si>
  <si>
    <t>Consolidated Balance Sheet Parenthetical (Parentheticals)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Cash Flows - USD ($) shares in Thousands, $ in Thousands</t>
  </si>
  <si>
    <t>Cash flows from operating activities:</t>
  </si>
  <si>
    <t>Adjustments to reconcile net income to net cash flows from operating activities:</t>
  </si>
  <si>
    <t>Amortization of deferred financing costs</t>
  </si>
  <si>
    <t>Deferred taxes</t>
  </si>
  <si>
    <t>Stock-based compensation expense</t>
  </si>
  <si>
    <t>Increase in other long-term liabilities</t>
  </si>
  <si>
    <t>Changes in other operating assets and liabilities, net</t>
  </si>
  <si>
    <t>Net cash flows provided by operating activities</t>
  </si>
  <si>
    <t>Cash flows from investing activities:</t>
  </si>
  <si>
    <t>Purchases of property and equipment</t>
  </si>
  <si>
    <t>Acquisition of business, net of cash acquired</t>
  </si>
  <si>
    <t>Net increase in other noncurrent assets</t>
  </si>
  <si>
    <t>Net cash flows used in investing activities</t>
  </si>
  <si>
    <t>Cash flows from financing activities:</t>
  </si>
  <si>
    <t>Net changes in Barnes &amp; Noble, Inc. Investment</t>
  </si>
  <si>
    <t>Acquisition of Preferred Membership Interests</t>
  </si>
  <si>
    <t>Proceeds from borrowings on Credit Facility</t>
  </si>
  <si>
    <t>Repayments of borrowings on Credit Facility</t>
  </si>
  <si>
    <t>Payments of deferred financing costs</t>
  </si>
  <si>
    <t>Payments for Repurchase of Common Stock</t>
  </si>
  <si>
    <t>Net cash flows (used in) provided by financing activities</t>
  </si>
  <si>
    <t>Net (decrease) increase in cash and cash equivalents</t>
  </si>
  <si>
    <t>Cash and cash equivalents at beginning of period</t>
  </si>
  <si>
    <t>Changes in other operating assets and liabilities, net:</t>
  </si>
  <si>
    <t>Merchandise inventories</t>
  </si>
  <si>
    <t>Accounts payable and accrued liabilities</t>
  </si>
  <si>
    <t>Supplemental Cash Flow Information [Abstract]</t>
  </si>
  <si>
    <t>Interest paid</t>
  </si>
  <si>
    <t>Income taxes paid (net of refunds)</t>
  </si>
  <si>
    <t>Payments for preferred membership interest</t>
  </si>
  <si>
    <t>Acquisition of preferred membership interest shares</t>
  </si>
  <si>
    <t>Consolidated Statement of Equity Statement - USD ($) $ in Thousands</t>
  </si>
  <si>
    <t>Total</t>
  </si>
  <si>
    <t>Treasury Stock [Member]</t>
  </si>
  <si>
    <t>Additional Paid-in Capital [Member]</t>
  </si>
  <si>
    <t>Common Stock, Value, Issued</t>
  </si>
  <si>
    <t>Additional Paid-in Capital</t>
  </si>
  <si>
    <t>Retained Earnings</t>
  </si>
  <si>
    <t>Parent Company Investment</t>
  </si>
  <si>
    <t>Treasury Stock, Shares</t>
  </si>
  <si>
    <t>Treasury Stock, Value</t>
  </si>
  <si>
    <t>Total Equity</t>
  </si>
  <si>
    <t>Net Income (Loss) Attributable to Parent</t>
  </si>
  <si>
    <t>Common stock repurchased, shares</t>
  </si>
  <si>
    <t>Common stock repurchased, value</t>
  </si>
  <si>
    <t>Shares repurchased for tax withholdings for vested stock awards</t>
  </si>
  <si>
    <t>Vested equity awards, value</t>
  </si>
  <si>
    <t>Shares repurchased for tax withholdings for vested stock awards, value</t>
  </si>
  <si>
    <t>Organization (Notes)</t>
  </si>
  <si>
    <t>Organization</t>
  </si>
  <si>
    <t>Note 1. Organization Description of Business Barnes &amp; Noble Education, Inc. (“BNED”) is one of the largest contract operators of physical and virtual bookstores for college and university campuses, and private/parochial K-12 schools, across the United States, and a leading provider of digital education services. Through our Barnes &amp; Noble College (“BNC”) and MBS Textbook Exchange (“MBS”) subsidiaries, we operate 1,481 physical and virtual bookstores and serve more than 6 million students enrolled in higher education institutions and K-12 schools. BNC operates 769 physical campus bookstores, the majority of which also have school-branded e-commerce sites operated by BNC, and BNC also includes our digital operations. Our campus stores are a social and academic hub through which students can access affordable course materials and affinity products, including new and used print and digital textbooks, which are available for sale or rent; emblematic apparel and gifts; trade books; computer products; school and dorm supplies; café offerings; convenience food and beverages; and graduation products. BNC product offerings also include a suite of digital content, software, and services through our LoudCloud platform, such as predictive analytics, a variety of courseware built on a foundation of open educational resources ("OER"), and competency-based learning solutions. Our MBS subsidiary operates two highly integrated businesses. The MBS Direct business is the largest contract operator of virtual bookstores for college and university campuses, and private/parochial K-12 schools. MBS Direct operates 712 virtual bookstores, offering new and used print and digital textbooks, which are available for sale or rent. Additionally, MBS Direct sells textbooks directly to students through textbooks.com SM , one of the largest e-commerce sites for new and used textbooks. MBS Wholesale is one of the largest textbook wholesalers in the country, providing a comprehensive selection of new and used textbooks at a low cost of supply to more than 3,700 physical bookstores, including BNC’s 769 campus bookstores. Educational institutions increasingly are outsourcing bookstore operations, investing in data-driven analytical tools, and offering students more affordable options for textbooks and other learning tools. Given these continuing trends, we are well-positioned to capture new market share and partner with an increasing number of schools across the country. As demand for new, improved, and more affordable products and services increase in the rapidly changing education landscape, we are working to evolve our business model and enhance our solutions. We aim to be an even stronger partner for schools and meet customer needs by expanding our physical and virtual bookstore service capabilities, courseware offerings and digital platform services. We believe that our recent strategic actions, including the acquisition of LoudCloud, Promoversity and MBS, and development of courseware, have substantially enhanced our competitive position. We continue to aggressively innovate and collaborate with our partners to provide solutions that extend well beyond course materials sourcing and sales to include new digital services that support successful student outcomes. For additional information related to our Strategies, see Part I - Item 1. Business - Overview - Growth Drivers.</t>
  </si>
  <si>
    <t>Summary of Significant Accounting Policies (Notes)</t>
  </si>
  <si>
    <t>Summary of Significant Accounting Policies</t>
  </si>
  <si>
    <t>Note 2. Summary of Significant Accounting Policies Basis of Presentation Our consolidated financial statements reflect our consolidated financial position, results of operations and cash flows in conformity with accounting principles generally accepted in the United States (“GAAP”). In the opinion of the Company’s management, the accompanying consolidated financial statements of the Company contain all adjustments (consisting of only normal recurring adjustments) necessary to present fairly its consolidated financial position and the results of its operations and cash flows for the periods reported. Our fiscal year is comprised of 52 or 53 weeks, ending on the Saturday closest to the last day of April. The fiscal year periods for each of the last three fiscal years consisted of the 52 weeks ended April 29, 2017 (Fiscal 2017), 52 weeks ended April 30, 2016 (Fiscal 2016), and 52 weeks ended May 2, 2015 (Fiscal 2015). Our retail business (BNC and MBS Direct) is seasonal, with sales generally highest in the second and third fiscal quarters, when college students generally purchase textbooks for the upcoming semesters, and lowest in the first and fourth fiscal quarters. Sales attributable to the MBS wholesale business are generally highest in our first, second and third quarter as it sells textbooks for retail distribution, which somewhat offsets the decreased first quarter sales attributable to our retail business. MBS has significantly lower operating profit or operating loss realized during the fourth quarter (generally February through April). Stand-alone basis financial statements (Prior to the Spin-Off) On August 2, 2015, we completed the legal separation ("Spin-Off") from Barnes &amp; Noble, Inc., at which time we began to operate as an independent publicly-traded company. For the first quarter of Fiscal 2016 and Fiscal 2015 (periods presented prior to the Spin-Off), (collectively referred to as the "stand-alone periods"), our consolidated financial statements are presented on a stand-alone basis since we were still part of Barnes &amp; Noble, Inc. Our consolidated financial statements were derived from the consolidated financial statements and accounting records of Barnes &amp; Noble, Inc.. Our consolidated financial statements include certain assets and liabilities that have historically been held at the Barnes &amp; Noble, Inc. corporate level but are specifically identifiable or otherwise attributable to us. For additional information, see Note 10. Barnes &amp; Noble, Inc. Transactions . Consolidated basis financial statements (Subsequent to the Spin-Off) The Spin-Off from Barnes &amp; Noble, Inc. occurred on August 2, 2015 and therefore, the results of operations are presented on a consolidated basis for the 39 weeks ended April 30, 2016 (i.e. second, third and fourth quarter of Fiscal 2016) which includes direct costs incurred with Barnes &amp; Noble, Inc. under various agreements. Certain corporate and shared service functions historically provided by Barnes &amp; Noble, Inc. (as described above) will continue to be provided by Barnes &amp; Noble, Inc. under the Transition Services Agreement. For additional information, see Note 10. Barnes &amp; Noble, Inc. Transactions . For our Fiscal 2017, the results of operations for the entire 52 weeks ended April 29, 2017, our consolidated financial statements are presented on a consolidated basis. On February 27, 2017, we acquired MBS Textbook Exchange, LLC ("MBS"). The consolidated financial statements for the 52 weeks ended April 29, 2017 include the financial results of MBS from the acquisition date, February 27, 2017, to April 29, 2017. Subsequent to the acquisition, the consolidated financial statements include the accounts of MBS and all material intercompany accounts and transactions have been eliminated in consolidation. For additional information, see Note 4. Acquisitions and Strategic Agreements. Use of Estimates In preparing financial statements in conformity with GAAP, we are required to make estimates and assumptions that affect the reported amounts in the consolidated financial statements and accompanying notes. Actual results could differ from those estimates. Cash and Cash Equivalents We consider all short-term, highly liquid instruments purchased with an original maturity of three months or less to be cash equivalents. Restricted Cash Restricted cash of $1,996 and $698 is included in prepaid and other current assets and other noncurrent assets, respectively, in the consolidated balance sheet as of April 29, 2017. Restricted cash of $301 and $1,996 is included in prepaid and other current assets and other noncurrent assets, respectively, in the consolidated balance sheet as of April 30, 2016. We generally do not control these accounts and these funds are amounts held for future scheduled distributions related to acquisitions. Such funds are invested principally in money market funds. Accounts Receivable Receivables represent customer, private and public institutional and government billings (colleges, universities and other financial aid providers), credit/debit card receivables, advances for book buybacks, advertising and other receivables due within one year. Components of accounts receivables are as follows: As of April 29, 2017 April 30, 2016 Trade accounts $ 58,460 $ 35,578 Advances for book buybacks 12,779 — Credit/debit card receivables 3,737 3,253 Other receivables 11,064 12,093 Total receivables, net $ 86,040 $ 50,924 Accounts receivable are presented on our consolidated balance sheets net of allowances. An allowance for doubtful accounts is determined through an analysis of the aging of accounts receivable and assessments of collectability based on historical trends, the financial condition of our customers and an evaluation of economic conditions. We write-off uncollectible trade receivables once collection efforts have been exhausted and record bad debt expenses related to textbook rentals that are not returned and we are unable to successfully charge the customer. Allowance for doubtful accounts were $2,259 , and $2,320 for Fiscal 2017 and Fiscal 2016, respectively. 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Cost is determined primarily by the retail inventory method for our BNC segment and last-in first out, or “LIFO”, method for our MBS segment. Our textbook inventories, for BNC and MBS, and trade book inventories are valued using the LIFO method and the related reserve was not material to the recorded amount of our inventories. There were no LIFO adjustments in Fiscal 2017, Fiscal 2016 and Fiscal 2015.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products that we sell originate from a wide variety of domestic and international vendors. BNC's four largest suppliers, excluding MBS, accounted for approximately 40.4% of our merchandise purchased during the twelve month period ended April 29, 2017. For MBS, the four largest suppliers, excluding BNC, accounted for approximately 36.8% of merchandise purchases during the twelve month period ended April 29, 2017.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Property and Equipment Property and equipment are carried at cost, less accumulated depreciation. Depreciation is computed using the straight-line method over estimated useful lives. Maintenance and repairs are expensed as incurred, however major maintenance and remodeling costs are capitalized if they extend the useful life of the asset. We had $41,224 , $42,213 , and $40,257 of depreciation expense for Fiscal 2017 and Fiscal 2016 and Fiscal 2015, respectively. Components of property and equipment are as follows: As of Useful Life April 29, 2017 April 30, 2016 Property and equipment: Leasehold improvements (a) $ 144,260 $ 142,595 Machinery, equipment and display fixtures 3 - 5 235,153 219,289 Computer hardware and capitalized software costs (b) 100,749 88,937 Office furniture and other 2 - 7 52,339 46,856 Construction in progress 18,551 17,302 Total property and equipment 551,052 514,979 Less accumulated depreciation and amortization 434,439 403,794 Total property and equipment, net $ 116,613 $ 111,185 (a) Leasehold improvements are capitalized and depreciated over the shorter of lease term or the useful life of the improvements, ranging from one to 15 years. (b) System costs are capitalized and amortized over their estimated useful lives, from the date the systems become operational. Purchased software is generally amortized over a period of between 2-5 years. Other Long-Lived Assets Our other long-lived assets include property and equipment and amortizable intangibles. We had $209,885 and $199,663 of amortizable intangible assets, net of amortization, as of April 29, 2017 and April 30, 2016 , respectively. These amortizable intangible assets relate primarily to our customer and bookstore relationships with our colleges and university clients, and technology acquired. For additional information related to amortizable intangibles, see Note 9. Supplementary Information - Intangible Assets . We review our long-lived assets for impairment whenever events or changes in circumstances indicate that the carrying amount of an asset may not be recoverable and consider market participants in accordance with Accounting Standards Codification ("ASC") 360-10, Accounting for the Impairment or Disposal of Long-Lived Assets . We evaluate long-lived assets for impairment at the school contract combined store level, which is the lowest level at which individual cash flows can be identified. When evaluating long-lived assets for potential impairment, we first compare the carrying amount of the assets to the school contract combined store level’s estimated future undiscounted cash flows. If the estimated future cash flows are less than the carrying amount of the assets, an impairment loss calculation is prepared. The impairment loss calculation compares the carrying amount of the assets to the school contract combined store level’s fair value based on its estimated discounted future cash flows. If required, an impairment loss is recorded for that portion of the asset’s carrying value in excess of fair value. Impairment losses related to school contracts included in selling and administrative expenses totaled $23 , $59 , and $7 during Fiscal 2017, Fiscal 2016 and Fiscal 2015 , respectively. In Fiscal 2016, we implemented a plan to restructure our digital operations. As a result of this restructuring, we recorded a non-cash impairment loss of $11,987 . For additional information, see Note 9. Supplementary Information - Impairment Loss (non-cash) and Restructuring Costs. Goodwill The costs in excess of net assets of businesses acquired are carried as goodwill in the accompanying consolidated balance sheets. As of April 29, 2017 and April 30, 2016 , we had $329,467 and $280,911 of goodwill, respectively. For additional information, see Note 9. Supplementary Information - Goodwill . ASC No. 350-30, Goodwill and Other Intangible Assets ("ASC 350-30"), requires that goodwill be tested for impairment at least annually or earlier if there are impairment indicators. We perform a two-step process for impairment testing of goodwill as required by ASC 350-30 . The first step of this test, used to identify potential impairment, compares the fair value of a reporting unit with its carrying amount. The second step (if necessary) measures the amount of the impairment. We completed our annual goodwill impairment test as of the first day of the third quarter of Fiscal 2017. In performing the valuation, we used cash flows that reflected management’s forecasts and discount rates that included risk adjustments consistent with the current market conditions. Based on the results of the step one testing, fair value of the one reporting unit exceeded its carrying value; therefore, the second step of the impairment test was not required to be performed and no goodwill impairment was recognized. As of the date of our annual goodwill impairment test, the excess fair value over carrying value was approximately 5% . Goodwill is subject to further risk of impairment if comparable store sales decline, store closings accelerate or digital projections fall short of expectations. Additionally, changes in the structure of our business as a result of future reorganizations, acquisitions or divestitures of assets or businesses could result in future impairments of goodwill. Refer to Item 7. Management's Discussion and Analysis of Financial Condition and Results of Operations - Critical Accounting Policies and Estimates for a discussion of key assumptions used in our testing. Revenue Recognition and Deferred Revenue Revenue from sales of our products at physical locations is recognized at the time of sale. Revenue from sales of products ordered through our websites is recognized upon receipt of our products by our customers. Revenue from the sale of traditional textbooks from our wholesale and virtual bookstores is recognized at the time of shipment. Additional revenue is recognized for shipping charges billed to customers. We rent both physical and digital textbooks. Revenue from the rental of physical textbooks is deferred and recognized over the rental period commencing at point of sale. We offer a buyout option to allow the purchase of a rented physical textbook at the end of the rental period. We record the buyout purchase when the customer exercises and pays the buyout option price. In these instances, we would accelerate any remaining deferred rental revenue at the point of sale. Revenue from the rental of digital textbooks is recognized at time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primarily record digital textbook rental sales on a net basis in accordance with ASC 605-45-45, Reporting Revenue Gross as a Principal versus Net as an Agent . Sales taxes collected from our customers are excluded from reported revenues. All of our sales are recognized as revenue on a “net” basis, including sales in connection with any periodic promotions offered to customers. We do not treat any promotional offers as expenses. Cost of Sales Our cost of sales primarily include costs such as merchandise costs, textbook rental amortization, warehouse costs related to inventory management and order fulfillment, certain payroll costs, and management service agreement costs, including rent expense, related to our college and university contracts and other facility related expenses. Selling and Administrative Expenses Our selling and administrative expenses consist primarily of store payroll and store operating expenses. Selling and administrative expenses also include stock-based compensation and general office expenses, such as executive oversight, merchandising, field support, finance, human resources, benefits, training, legal, and information technology, as well as our investments in our digital platform. Stock-Based Compensation During the second quarter of Fiscal 2016 and Fiscal 2017, we granted awards in accordance with the Barnes &amp; Noble Education Inc. Equity Incentive Plan (the "Equity Incentive Plan"). Types of equity awards that can be granted under the Equity Incentive Plan include options, restricted stock ("RS"), restricted stock units ("RSU") and performance-based awards. We have not granted options under the Equity Incentive Plan. See Note 13. Stock-Based Compensation for a further discussion of our stock-based incentive plan. 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Advertising Costs The costs of advertising are expensed as incurred during the year pursuant to ASC No. 720-35, Advertising Costs . Advertising costs charged to selling and administrative expenses were $7,437 , $8,193 , and $8,614 during Fiscal 2017, Fiscal 2016 and Fiscal 2015 , respectively. 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 For additional information, see Note 14. Income Taxes . As of April 29, 2017 , other long-term liabilities includes $77,141 related to the long-term tax payable associated with the LIFO reserve. The LIFO reserve is impacted by changes in the CPI and inventory levels. Management believes it is remote that the long-term tax payable associated with the LIFO reserve will be payable or will result in a cash tax payment in the foreseeable future, assuming that the historical CPI and inventory trends continue and LIFO will continue to be an acceptable inventory method for tax purposes. Earnings Per Common Share Basic earnings per share represent net earnings to common stockholders divided by the weighted-average number of common shares outstanding for the period. Diluted earnings per share reflect, in periods in which they have a dilutive effect, the impact of our stock based compensation. See Note 6. Equity and Earnings Per Share for further information regarding the calculation of basic and diluted earnings per common share.</t>
  </si>
  <si>
    <t>Recent Accounting Pronouncements (Notes)</t>
  </si>
  <si>
    <t>Recent Accounting Pronouncements</t>
  </si>
  <si>
    <t>Note 3. Recent Accounting Pronouncements Pronouncements Adopted in Fiscal 2017 In January 2017, the Financial Accounting Standards Board (“FASB”) issued Accounting Standard Update (“ASU”) No. 2017-04, Intangibles - Goodwill and Other (Topic 350) to simplify the test for Goodwill Impairment. The revised guidance eliminates the existing Step 2 of the goodwill impairment test which required an entity to compute the implied fair value of its goodwill at the testing date in order to measure the amount of the impairment charge when the fair value of the reporting unit failed Step 1 of the goodwill impairment test. Under the revised guidance, an entity would recognize an impairment charge for the amount by which the carrying amount of the reporting unit exceeds its fair value; however, the loss recognized would not exceed the total amount of goodwill allocated to the reporting unit. The guidance will be applied on a prospective basis. We are required to adopt this standard in the first quarter of Fiscal 2021 and early adoption is permitted for interim or annual goodwill impairment tests performed on testing dates after January 1, 2017. We plan to early adopt this standard for our next goodwill testing date. In January 2017, the FASB issued ASU No. 2017-01 , Business Combinations (Topic 805) to clarify the definition of a business. The revised guidance creates a more robust framework to use in determining whether a set of assets and activities is a business. The guidance will be applied on a prospective basis on or after the effective date. We are required to adopt this standard in the first quarter of Fiscal 2019 and early adoption is permitted. We have elected to early adopt this new guidance as of the third quarter of Fiscal 2017. There has been no impact on our consolidated financial statements from adoption of this new guidance. In November 2016, the FASB issued ASU No. 2016-18, Statement of Cash Flows (Topic 230) to reduce diversity in practice related to the classification and presentation of changes in restricted cash on the statement of cash flows under Topic 230, Statement of Cash Flows. The revised guidance is to be applied on a retrospective basis and requires that amounts generally described as restricted cash and restricted cash equivalents be included with cash and cash equivalents when reconciling the beginning-of-period and end-of-period total amounts shown on the statement of cash flows. We are required to adopt this standard in the first quarter of Fiscal 2019, however, we have elected to early adopt this new guidance, as permitted, as of the fourth quarter of Fiscal 2017. We have included restricted cash of $2,297 and $0 in the end-of-period cash balances for Fiscal 2016 and Fiscal 2015, respectively. The offset to the $2,297 restricted cash reclassification is reflected as an increase to changes in other operating assets and liabilities of $301 and an increase in other noncurrent assets of $1,996 in our consolidated statement of cash flows for Fiscal 2016. In August 2016, the FASB issued ASU No. 2016-15, Statement of Cash Flow (Topic 230) ("ASU 2016-15") to reduce diversity in practice over the presentation and classification of certain types of cash receipts and cash payments. The revised guidance seeks to achieve this objective by providing specific guidance over eight identified cash flow issues. We are required to adopt this standard in the first quarter of Fiscal 2019 and early adoption is permitted. The guidance will be applied on a retrospective basis beginning with the earliest period presented. We have evaluated the guidance of this new standard to determine the impact of adoption on our consolidated financial statements and concluded that there is no impact. We elected to early adopt this guidance in the first quarter of Fiscal 2017. Pronouncements Pending Adoption In February 2016, the FASB issued ASU No. 2016-02, Leases (Topic 842) ("ASU 2016-01")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We are required to adopt this standard in the first quarter of Fiscal 2020 and early adoption is permitted. The guidance will be applied on a modified retrospective basis beginning with the earliest period presented. We are currently evaluating this standard to determine the impact of adoption on our consolidated financial statements. In May 2014, the FASB issued ASU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In 2016, the FASB issued final amendments to clarify the implementation guidance for principal versus agent considerations, identifying performance obligations and the accounting for licenses of intellectual property. In August 2015, FASB issued ASU No. 2015-14, Revenue from Contracts with Customers (Topic 606): Deferral of the Effective Date, which effectively delayed the adoption date by one year. We are required to adopt ASU 2014-09 in the first quarter of Fiscal 2019 and early adoption is permitted. The new standard is required to be applied retrospectively to each prior reporting period (full retrospective method) or retrospectively with the cumulative effect of initially applying the standard recognized as an adjustment to opening retained earnings at the date of initial adoption (modified retrospective method). We are in the process of analyzing the impacts of the guidance across all of our revenue streams. This includes reviewing current accounting policies and practices to identify potential differences that would result from applying the guidance. The majority of our revenue is generated from sales of finished products, which will continue to be recognized when control is transferred to the customer. Our assessment includes an evaluation of the impact that the guidance will have on our accounting for marketing revenue and other income streams. We are evaluating the guidance for our software license revenue, which is currently not material and is recognized over time, but may be recognized at a point in time under the new guidance. We are continuing to evaluate our revenue streams related to our digital product offerings. We do not have loyalty programs or gift cards. While our assessment of the impacts of the guidance is still in process, we believe the adoption of the guidance is not expected to have a material impact on our consolidated financial statements, other than the additional disclosure requirements. We plan to adopt the standard in the first quarter of Fiscal 2019 using the modified retrospective method.</t>
  </si>
  <si>
    <t>Acquisitions and Strategic Agreements Acquisitions and Strategic Agreements (Notes)</t>
  </si>
  <si>
    <t>Business Combinations [Abstract]</t>
  </si>
  <si>
    <t>Business Combination Disclosure [Text Block]</t>
  </si>
  <si>
    <t>Note 4. Acquisitions and Strategic Agreements Acquisitions MBS On February 27, 2017, we completed the purchase of all issued and outstanding units of MBS Textbook Exchange, LLC. MBS operates two highly integrated businesses. The MBS Direct business is the largest contract operator of virtual bookstores for college and university campuses, and private/parochial K-12 schools. MBS Direct operates 712 virtual bookstores, offering new and used print and digital textbooks, which are available for sale or rent. Additionally, MBS Direct sells textbooks directly to students through textbooks.com SM , one of the largest e-commerce sites for new and used textbooks. MBS Wholesale is one of the largest textbook wholesalers in the country, providing a comprehensive selection of new and used textbooks at a low cost of supply to more than 3,700 physical bookstores, including BNC’s 769 campus bookstores. Refer to Item 1. Business - Overview - MBS, Note 5. Segment Reporting and Note 11. Related Party Transactions for further discussion of the acquired business. We acquired 100% of the equity interests of MBS for cash consideration of $186,974 , including cash and restricted cash acquired of $1,171 , and was financed with cash from operations as well as proceeds from our existing credit facility. The preliminary allocation of the purchase price was based upon a preliminary valuation and our estimates and assumptions are subject to change within the purchase price allocation period (generally one year from the acquisition date). We are still in the process of valuing the assets acquired and liabilities to be assumed; thus, allocation of the acquisition consideration is subject to change. The following is a summary of consideration paid for the acquisition: Cash paid to Seller or escrow $ 165,499 Consideration to Seller for pre-closing costs 4,657 Cash paid for Seller closing costs 4,044 Contract purchase price $ 174,200 Consideration for payment to settle Seller's outstanding short-term borrowings 24,437 Consideration for reimbursement of pre-acquisition tax liability to Seller 14,668 Less: Consideration to Seller for pre-closing costs (4,657 ) Less: Consideration for settlement of pre-existing payable to Seller (21,674 ) Total value of consideration transferred $ 186,974 The following is a summary of the preliminary estimated fair values of the net assets acquired: Total estimated consideration transferred $ 186,974 Cash and cash equivalents $ 472 Accounts receivable, net 28,177 Merchandise inventory 128,431 Property and equipment 12,403 Intangible assets 21,576 Prepaid and other assets 4,748 Total assets $ 195,807 Accounts payable $ 35,383 Accrued expenses 8,799 Other long-term liabilities 12,769 Total liabilities $ 56,951 Net assets to be acquired $ 138,856 Goodwill $ 48,118 Identified intangible assets include the following: Type of Intangible Amount Estimated Useful Life Favorable Lease $ 1,076 6.5 Trade Name 3,500 10 Technology 1,500 3 Book Store Relationship 13,000 13 Direct Customer Relationship 2,000 15 Non-Compete Agreements 500 3 Total Intangibles: $ 21,576 The consolidated financial statements for the 52 weeks ended April 29, 2017 include the financial results of MBS from the acquisition date, February 27, 2017, to April 29, 2017, including sales of $34,091 and net loss of $(2,630) . As the acquisition was material to our consolidated financial statements, the following represents the pro forma consolidated income statement as if MBS had been included in the consolidated results for the entire fiscal year for Fiscal 2017 and Fiscal 2016: Pro forma consolidated income statement 52 weeks ended April 29, 2017 April 30, 2016 Sales $ 2,247,825 $ 2,216,628 Net income $ 32,055 $ 25,022 These amounts have been calculated after applying our accounting policies and adjusting the results of MBS to reflect the additional depreciation and amortization that would have been charged assuming the fair value adjustments to property, plant and equipment and intangible assets had been applied on May 3, 2015, and includes the elimination of all significant intercompany accounts and transactions, together with the consequential tax effects. Promoversity In June 2016, we completed the purchase of substantially all of the assets of Promoversity, a custom merchandise supplier and e-commerce storefront solution serving the collegiate bookstore business and its customers. The acquisition enables us to customize our e-commerce offerings and drive on-campus apparel sales. The acquisition purchase price was $1,417 , including working capital, and was financed with cash from operations. The purchase price was allocated primarily as follows: $741 intangible assets (with a 5 year amortization period), $441 goodwill, $221 net current assets, and $500 future performance-based obligations. This acquisition is not material to our consolidated financial statements and therefore, disclosure of pro forma financial information has not been presented. The results of operations reflect the period of ownership of the acquired business. LoudCloud Systems, Inc. In March 2016, we completed the purchase of substantially all of the assets of LoudCloud Systems, Inc. (“LoudCloud”). LoudCloud will be a foundational asset for our digital and learning services. LoudCloud is a sophisticated digital platform and analytics provider with a proven product and existing clients in higher education, the for-profit sector and K-12 markets. LoudCloud currently has product capabilities that include a competency based courseware platform, a learning analytics platform and services, an eReading product, and a learning management system ("LMS"). Its software captures and analyzes key behavioral and performance metrics from students, allowing educators to monitor and improve student success. The acquisition of LoudCloud closed on March 4, 2016 for a purchase price of $17,843 , including working capital, and was financed completely with cash from operations. The purchase price was allocated primarily as follows: $10,600 intellectual property, $1,300 other intangible assets, $1,003 deferred revenue and $6,838 goodwill. This acquisition is not material to our consolidated financial statements and therefore, disclosure of pro forma financial information has not been presented. The results of operations reflect the period of ownership of the acquired business. Strategic Agreements Unizin In May 2017, we entered into an agreement with Unizin, Ltd. ("Unizin"). See Note 18. Subsequent Events. OpenStax In August 2016, we extended our current relationship with OpenStax, a Rice University-based nonprofit that makes college more accessible for students, to provide greater access to quality, cost-effective course materials and advanced digital solutions. OpenStax is a leader in the Open Educational Resources ("OER") movement and our relationship with OpenStax allows us to facilitate greater access to high-quality, proven OER content that complements our integrated offering of printed textbooks and digital solutions. OpenStax content is made available through our learning analytics platform, LoudCloud, making the content not only cost-efficient, but also measurable. By tracking the effectiveness and use of OpenStax materials via the LoudCloud platform to measure learning outcomes, colleges and universities will gain affordable day-one solutions and analytical insights that help to increase student success. Vital Source Technologies, Inc. In March 2016, we entered into a strategic commercial agreement with Vital Source Technologies, Inc. ("VitalSource"), a part of the Ingram Content Group, and effectively outsourced the Yuzu ® eTextbook reading platform. VitalSource has existing relationships with publishers and a very competitive product from a feature and technology perspective. VitalSource will continue to provide an eTextbook experience for Yuzu ® users leveraging and utilizing a broad digital library and the product is branded and marketed to the students and universities as Yuzu ® . The transition from Yuzu ® to the VitalSource platform was seamless for students and faculty.</t>
  </si>
  <si>
    <t>Segment Reporting (Notes)</t>
  </si>
  <si>
    <t>Segment Reporting</t>
  </si>
  <si>
    <t xml:space="preserve">Note 5. Segment Reporting Effective with the acquisition of MBS on February 27, 2017, we have determined that we operate two reportable segments: BNC and MBS. The consolidated financial statements for the 52 weeks ended April 29, 2017 include the financial results of MBS from the acquisition date, February 27, 2017, to April 29, 2017. We identified our segments based on the way our business is managed (focusing on the financial information distributed) and the manner in which our chief operating decision maker allocates resources and assesses financial performance. Prior to the acquisition of MBS, BNC was previously our only reportable segment. Our international operations are not material and the majority of the revenue and total assets are within the United States. Subsequent to the acquisition, the consolidated financial statements include the accounts of MBS and all material intercompany accounts and transactions have been eliminated in consolidation. The eliminations are primarily related to the the following intercompany activities: • BNC purchases new and used textbooks from MBS for distribution at BNC's physical college bookstores. We eliminate intercompany profit in ending inventory, and • BNC sells certain textbooks to MBS that they cannot return to suppliers or use in their stores. MBS pays BNC commissions based on the volume of these textbooks sold to MBS and with respect to the textbook requirements of certain distance learning programs that MBS fulfills on BNC's behalf. BNC BNC operates 769 physical campus bookstores, the majority of which also have school-branded e-commerce sites operated by BNC, and BNC also includes our digital operations. Our campus stores are a social and academic hub through which students can access affordable course materials and affinity products, including new and used print and digital textbooks, which are available for sale or rent; emblematic apparel and gifts; trade books; computer products; school and dorm supplies; café offerings; convenience food and beverages; and graduation products. BNC product offerings also include a suite of digital content, software, and services through our LoudCloud platform, such as predictive analytics, a variety of courseware built on a foundation of open educational resources ("OER"), and competency-based learning solutions. For additional information about this segments operations, see Part I - Item 1. Business - Barnes &amp; Nobe College. MBS Our MBS subsidiary operates two highly integrated businesses. The MBS Direct business is the largest contract operator of virtual bookstores for college and university campuses, and private/parochial K-12 schools. MBS Direct operates 712 virtual bookstores, offering new and used print and digital textbooks, which are available for sale or rent. Additionally, MBS Direct sells textbooks directly to students through textbooks.com SM , one of the largest e-commerce sites for new and used textbooks. MBS Wholesale is one of the largest textbook wholesalers in the country, providing a comprehensive selection of new and used textbooks at a low cost of supply to more than 3,700 physical bookstores, including BNC’s 769 campus bookstores. For additional information about this segments operations, see Part I - Item 1. Business - MBS Textbook Exchange. The consolidated financial statements for the 52 weeks ended April 29, 2017 include the financial results of MBS from the acquisition date, February 27, 2017, to April 29, 2017. Summarized financial information for our reportable segments is reported below: 52 weeks ended 52 weeks ended 52 weeks ended April 29, 2017 April 30, 2016 May 2, 2015 Sales: BNC $ 1,845,561 $ 1,808,029 $ 1,772,998 MBS (February 27, 2017, to April 29, 2017) 34,091 — — Elimination (February 27, 2017, to April 29, 2017) (5,290 ) — — Total Sales $ 1,874,362 $ 1,808,029 $ 1,772,998 Gross Profit BNC $ 453,252 $ 453,349 $ 443,573 MBS (February 27, 2017, to April 29, 2017) 4,748 — — Elimination (February 27, 2017, to April 29, 2017) (637 ) — — Total Gross Profit $ 457,363 $ 453,349 $ 443,573 Depreciation and Amortization BNC $ 52,259 $ 52,690 $ 50,509 MBS (February 27, 2017, to April 29, 2017) 1,059 — — Total Depreciation and Amortization $ 53,318 $ 52,690 $ 50,509 Operating Income BNC $ 18,820 $ 4,623 $ 33,560 MBS (February 27, 2017, to April 29, 2017) (4,628 ) — — Elimination (February 27, 2017, to April 29, 2017) (637 ) — — Total Operating Income $ 13,555 $ 4,623 $ 33,560 The following is a reconciliation of segment Operating Income to consolidated Income Before Income Taxes Total Operating Profit $ 13,555 $ 4,623 $ 33,560 Interest Expense, net (3,464 ) (1,872 ) (210 ) Total Income Before Income Taxes $ 10,091 $ 2,751 $ 33,350 As of April 29, 2017 April 30, 2016 Total Assets BNC (includes goodwill of $281,349 and $280,911, respectively) $ 1,049,441 $ 1,071,683 MBS (includes goodwill of $48,118 and $0, respectively) 250,391 — Total Assets $ 1,299,832 $ 1,071,683 52 weeks ended 52 weeks ended 52 weeks ended April 29, 2017 April 30, 2016 May 2, 2015 Capital Expenditures BNC $ 34,452 $ 50,790 $ 48,452 MBS (February 27, 2017, to April 29, 2017) 218 — — Total Capital Expenditures $ 34,670 $ 50,790 $ 48,452 </t>
  </si>
  <si>
    <t>Equity and Earnings Per Share (Notes)</t>
  </si>
  <si>
    <t>Net Earnings (Loss) Per Share</t>
  </si>
  <si>
    <t>Note 6. Equity and Earnings Per Share Equity On February 26, 2015, Barnes &amp; Noble, Inc. announced plans to Spin-Off its 100% equity interest in our Company by distributing all of its equity interest in us, consisting of all of the outstanding shares of our Common Stock, to Barnes &amp; Noble, Inc.’s stockholders on a pro rata basis (the “Distribution”). On July 14, 2015, Barnes &amp; Noble, Inc. approved the final distribution ratio and declared a pro rata dividend of the outstanding shares of our common stock to Barnes &amp; Noble, Inc.’s existing stockholders. The pro-rata dividend was made on August 2, 2015 to the Barnes &amp; Noble, Inc. stockholders of record (as of July 27, 2015). Each Barnes &amp; Noble, Inc. stockholder of record received a distribution of 0.632 shares of our common stock for each share of Barnes &amp; Noble, Inc. common stock held on the record date. On August 2, 2015, we completed the legal separation from Barnes &amp; Noble, Inc. at which time we began to operate as an independent publicly-traded company. Following the Spin-Off, Barnes &amp; Noble, Inc. does not own any equity interest in us. Following the Spin-Off on August 2, 2015, our authorized capital stock consisted of 200,000,000 shares of common stock, par value $0.01 per share, and 5,000,000 shares of preferred stock, par value $0.01 per share. As of August 3, 2015, 48,186,900 shares of our Common Stock and 0 shares of our preferred stock were issued and outstanding. Our Common Stock began to trade on a “when-issued” basis on the NYSE under the symbol “BNED WI” beginning on July 23, 2015. On August 3, 2015, when-issued trading of our Common Stock ended, and our Common Stock began “regular-way” trading under the symbol “BNED.” The holders of our Common Stock are entitled to one vote for each share held of record on all matters submitted to a vote of the stockholders. Holders of shares of our Common Stock do not have cumulative voting rights in the election of directors. The holders of our Common Stock will be entitled to share ratably in our assets legally available for distribution to our stockholders, subject to the prior distribution rights of preferred stock, if any, then outstanding. The holders of our Common Stock do not have preemptive rights or preferential rights to subscribe for shares of our capital stock. When initially adopted in Fiscal 2016, 2,409,345 shares of Common Stock were reserved for future grants, in accordance with the Barnes &amp; Noble Education Inc. Equity Incentive Plan (the "Equity Incentive Plan"). During the second quarter of Fiscal 2017, shareholders approved an amendment to the Equity Incentive Plan to increase the number of shares available for issuance by an additional 4,000,000 shares of our Common Stock, for an aggregate total of 6,409,345 shares. See Note 13. Stock-Based Compensation . Share Repurchases On December 14, 2015, our Board of Directors authorized a stock repurchase program of up to $50,000 , in the aggregate, of our outstanding Common Stock. The stock repurchase program is carried out at the direction of management (which includes a plan under Rule 10b5-1 of the Securities Exchange Act of 1934). The stock repurchase program may be suspended, terminated, or modified at any time. Any repurchased shares will be held as treasury stock and will be available for general corporate purposes. During the 52 weeks ended April 29, 2017 , we repurchased 688,948 shares for approximately $6,718 at a weighted average cost per share of $10.10 . During the 52 weeks ended April 30, 2016, we repurchased 1,715,269 shares for approximately $16,612 at a weighted average cost per share of $9.95 . As of April 29, 2017, approximately $26,669 remains available under the stock repurchase program. During the 52 weeks ended April 29, 2017 and April 30, 2016, we also repurchased 276,292 shares and 174,511 shares of our Common Stock in connection with employee tax withholding obligations for vested stock awards, respectively. Dividends We paid no dividends to common stockholders during Fiscal 2017, Fiscal 2016 and Fiscal 2015 . We do not intend to pay dividends on our Common Stock in the foreseeable future. Earnings Per Share For periods prior to the Spin-Off from Barnes &amp; Noble, Inc. on August 2, 2015, basic earnings per share and weighted-average basic shares outstanding are based on the number of shares of Barnes &amp; Noble, Inc. common stock outstanding as of the end of the period, adjusted for the distribution ratio of 0.632 shares of our Common Stock for every one share of Barnes &amp; Noble, Inc. common stock held on the record date for the Spin-Off. For periods prior to the Spin-Off, diluted earnings per share and weighted-average diluted shares outstanding reflect potential common shares from Barnes &amp; Noble, Inc. equity plans in which our employees participated. Certain of our employees held restricted stock units and stock options granted by Barnes &amp; Noble, Inc. which were considered participating securities.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Fiscal 2017, Fiscal 2016 and Fiscal 2015 , no shares were excluded from the diluted earnings per share calculation using the two-class method as they were not antidilutive. The following is a reconciliation of the basic and diluted earnings per share calculation: Fiscal 2017 Fiscal 2016 Fiscal 2015 Numerator for basic earnings per share: Net income $ 5,361 $ 84 $ 19,132 Accretion of dividends on preferred stock — — (6,076 ) Less allocation of earnings to participating securities (3 ) — (313 ) Net income available to common shareholders $ 5,358 $ 84 $ 12,743 Numerator for diluted earnings per share: Net income available to common shareholders $ 5,358 $ 84 $ 12,743 Accretion of dividends on preferred stock (a) — — — Allocation of earnings to participating securities 3 — 313 Less diluted allocation of earnings to participating securities (3 ) — (313 ) Net income available to common shareholders $ 5,358 $ 84 $ 12,743 Denominator for basic earnings per share: (b) Basic weighted average shares of Common Stock 46,317 46,238 38,452 Denominator for diluted earnings per share: (c) Basic weighted average shares of Common Stock 46,317 46,238 38,452 Average dilutive restricted stock units 389 227 — Average dilutive performance shares 40 — — Average dilutive restricted shares 17 — — Average dilutive options — 14 41 Diluted weighted average shares of Common Stock 46,763 46,479 38,493 Earnings per share of Common Stock: Basic $ 0.12 $ — $ 0.33 Diluted $ 0.11 $ — $ 0.33 (a) Although the Company was in a net income position during Fiscal 2016 and Fiscal 2015, the dilutive effect of the accretion of preferred membership interests were excluded from the calculation of income per share using the two-class method because the effect would be antidilutive. (b) For periods prior to the Spin-Off from Barnes &amp; Noble, Inc. on August 2, 2015, basic earnings per share and weighted-average basic shares outstanding are based on the number of shares of Barnes &amp; Noble, Inc. common stock outstanding as of the end of the period, adjusted for the distribution ratio of 0.632 shares of our Common Stock for every one share of Barnes &amp; Noble, Inc. common stock held on the record date for the Spin-Off. (c) For periods prior to the Spin-Off, diluted earnings per share and weighted-average diluted shares outstanding reflect potential common shares from Barnes &amp; Noble, Inc. equity plans in which our employees participated. Certain of our employees held restricted stock units and stock options granted by Barnes &amp; Noble, Inc. which were considered participating securities.</t>
  </si>
  <si>
    <t>Fair Values of Financial Instruments (Notes)</t>
  </si>
  <si>
    <t>Fair Values of Financial Instruments</t>
  </si>
  <si>
    <t>Note 7. Fair Values of Financial Instru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t>
  </si>
  <si>
    <t>Credit Facility (Notes)</t>
  </si>
  <si>
    <t>Credit Facility</t>
  </si>
  <si>
    <t>Note 8. Credit Facility Until August 3, 2015, we were party to an amended and restated credit facility with Barnes &amp; Noble, Inc., as the lead borrower, and Bank of America, N.A., as administrative agent, collateral agent and swing line lender, and other lenders, dated as of April 29, 2011 (as amended and modified to date, the “B&amp;N Credit Facility”). All outstanding debt under the B&amp;N Credit Facility was recorded on Barnes &amp; Noble, Inc.'s balance sheet as of August 1, 2015. On August 3, 2015, we and certain of our subsidiaries, from time to time party thereto, entered into a credit agreement (the “Credit Agreement”) with Bank of America, N.A., as administrative agent, collateral agent and swing line lender, and other lenders, from time to time party thereto, under which the lenders committed to provide us with a five -year asset-backed revolving credit facility in an aggregate committed principal amount of $400,000 (the “BNED Credit Facility”). Proceeds from the BNED Credit Facility are used for general corporate purposes, including seasonal working capital needs. Bank of America Merrill Lynch, J.P. Morgan Securities LLC, Wells Fargo Bank, N.A. and SunTrust Robinson Humphrey, Inc. are the joint lead arrangers for the BNED Credit Facility. We and certain of our subsidiaries (collectively, the “Loan Parties”) will be permitted to borrow under the BNED Credit Facility. The BNED Credit Facility is secured by substantially all of the inventory, accounts receivable and related assets of the borrowers under the BNED Credit Facility, but excluding the equity interests in us and our subsidiaries, intellectual property, equipment and certain other property. We have the option to request an increase in commitments under the BNED Credit Facility of up to $100,000 , subject to certain restrictions. On February 27, 2017, in connection with the acquisition of MBS, we amended the Credit Agreement with our current lenders to add a new $100,000 incremental first in, last out seasonal loan facility (the “FILO Facility”) increasing the maximum availability under the Credit Agreement to $500,000 . As of April 29, 2017 we had outstanding borrowings of $59,600 and $100,000 under the BNED Credit Facility and FILO Facility, respectively. There were no outstanding borrowings under the BNED Credit Facility as of April 30, 2016. During the 52 weeks ended April 29, 2017 , we borrowed $312,700 and repaid $153,100 under the BNED Credit Facility and FILO Facility, for a net total of $159,600 of outstanding borrowings as of April 29, 2017 . As of April 29, 2017 and April 30, 2016, we issued $4,298 and $3,567 in letters of credit under the BNED Credit Facility, respectively. During Fiscal 2016, we borrowed and repaid $60,600 under the BNED Credit Facility. During Fiscal 2017 we incurred debt issuance costs totaling $2,912 related to the FILO Facility. During Fiscal 2016, we incurred debt issuance costs totaling $3,251 related to the BNED Credit Facility. The debt issuance costs have been deferred and are presented as an asset which is subsequently amortized ratably over the term of the credit agreement. Interest under the BNED Credit Facility accrues, at our election, at a LIBOR or alternate base rate, plus, in each case, an applicable interest rate margin, which is determined by reference to the level of excess availability under the BNED Credit Facility. Loans will initially bear interest at LIBOR plus 2.000% per annum, in the case of LIBOR borrowings, or at the alternate base rate plus 1.000% per annum, in the alternative, and thereafter the interest rate will fluctuate between LIBOR plus 2.000% per annum and LIBOR plus 1.750% per annum (or between the alternate base rate plus 1.000% per annum and the alternate base rate plus 0.750% per annum), based upon the excess availability under the BNED Credit Facility at such time. Loans under the FILO Facility will bear interest at a rate equal to the LIBOR rate, plus 3.000%. The FILO Facility will be available solely during the draw period each year, from April 1 through July 31. We are required to borrow 100% of the aggregate commitments under the FILO Facility on April 1 of each year, and the loans must be repaid in full (including interest and fees) on July 31 of each year. The Commitments under the FILO Facility will decrease from $100,000 to $75,000 on August 1, 2018, from $75,000 to $50,000 on August 1, 2019 and from $50,000 to $25,000 on August 1, 2020. We will pay a commitment fee of 0.375% on the daily unused portion of the FILO Facility. The Credit Agreement contains customary negative covenants, which limit our ability to incur additional indebtedness, create liens, make investments, make restricted payments or specified payments and merge or acquire assets, among other things. In addition, if excess availability under the BNED Credit Facility were to fall below certain specified levels, certain additional covenants (including fixed charge coverage ratio requirements) would be triggered, and the lenders would have the right to assume dominion and control over the Loan Parties’ cash. The Credit Agreement contains customary events of default, including payment defaults, material breaches of representations and warranties, covenant defaults, default on other material indebtedness, customary ERISA events of default, bankruptcy and insolvency, material judgments, invalidity of liens on collateral, change of control or cessation of business. The Credit Agreement also contains customary affirmative covenants and representations and warranties. We are in compliance with all covenants, representations and warranties under the Credit Agreement as of April 29, 2017. We believe that our future cash from operations, access to borrowings under the BNED Credit Facility, the FILO Facility and short-term vendor financing will provide adequate resources to fund our operating and financing needs for the foreseeable future. Our access to, and the availability of, financing in the future will be impacted by many factors, including our credit rating, the liquidity of the overall capital markets and the current state of the economy. There can be no assurances that we will have access to capital markets on acceptable terms.</t>
  </si>
  <si>
    <t>Supplementary Information Supplementary Information (Notes)</t>
  </si>
  <si>
    <t>Other Income and Expenses [Abstract]</t>
  </si>
  <si>
    <t>Supplementary Information [Text Block]</t>
  </si>
  <si>
    <t>Note 9. Supplementary Information Impairment Loss (non-cash) and Restructuring Costs In Fiscal 2016, we implemented a plan to restructure our digital operations. As a result of this restructuring, we recorded a non-cash impairment loss of $11,987 related to all of the capitalized content costs for the Yuzu ® eTextbook platform ( $8,987 ) based on the probability of recoverability of the capitalized content costs, and recorded a non-recurring other than temporary loss related to an investment held at cost ($3,000) , whose fair value has been reduced to $0 based on the financial projections of the investment. Additionally, we announced a reduction in staff and closure of the facilities in Mountain View, California, and Redmond, Washington that support the Yuzu ® eTextbook platform. We recorded restructuring costs of $8,830 in Fiscal 2016 comprised of $3,216 in employee related costs (including severance and retention), facility exit costs of $5,046 and $568 related to specific contracts. We recorded restructuring costs of $1,790 in Fiscal 2017 primarily comprised of employee related costs (including severance and retention). We completed the restructuring in Fiscal 2017. Intangible Assets For information about additions to the gross carrying amounts of intangible assets, see Note 4. Acquisitions and Strategic Relationships . Amortizable intangible assets as of April 29, 2017 and April 30, 2016 are as follows: As of April 29, 2017 Amortizable intangible assets Remaining Life Gross Carrying Amount Accumulated Amortization Total Customer relationships 4 - 17 $ 270,619 $ (77,640 ) $ 192,979 Technology 3 - 9 12,100 (1,320 ) 10,780 Other (a) 1 - 10 6,853 (727 ) 6,126 $ 289,572 $ (79,687 ) $ 209,885 a) Other consists of recognized intangibles for non-compete agreements, trade names and favorable leasehold interests. As of April 30, 2016 Amortizable intangible assets Remaining Gross Carrying Amount Accumulated Amortization Total Customer relationships 10 - 18 $ 255,050 $ (67,151 ) $ 187,899 Technology 10 10,600 (177 ) 10,423 Other (a) 1 - 9 1,605 (264 ) 1,341 $ 267,255 $ (67,592 ) $ 199,663 a) Other consists of recognized intangibles for non-compete agreements and trade names. All amortizable intangible assets are being amortized over their useful life on a straight-line basis. Aggregate Amortization Expense: For the 52 weeks ended April 29, 2017 $ 12,095 For the 52 weeks ended April 30, 2016 $ 10,477 For the 52 weeks ended May 2, 2015 $ 10,252 Estimated Amortization Expense: (Fiscal Year) 2018 $ 14,005 2019 $ 13,998 2020 $ 13,859 2021 $ 13,265 2022 $ 12,949 After 2022 $ 141,809 Goodwill The following table details the changes in carrying value of goodwill (including foreign currency translation): Balance at May 2, 2015 $ 274,070 Goodwill related to acquisitions 6,841 Balance at April 30, 2016 $ 280,911 Goodwill related to acquisitions 48,556 Balance at April 29, 2017 $ 329,467 For additional information of goodwill by acquisition, see Note 4. Acquisitions and Strategic Agreements . As of April 29, 2017, goodwill of approximately $54,063 was deductible for federal income tax purposes.</t>
  </si>
  <si>
    <t>Barnes &amp; Noble, Inc. Transactions Barnes &amp; Noble, Inc. Transactions (Notes)</t>
  </si>
  <si>
    <t>Barnes &amp; Noble, Inc. Transactions [Text Block]</t>
  </si>
  <si>
    <t>Note 10. Barnes &amp; Noble, Inc. Transactions Our History with Barnes &amp; Noble, Inc. We completed the Spin-Off from Barnes &amp; Noble, Inc. on August 2, 2015, at which time Barnes &amp; Noble distributed all of its equity interest in us, consisting of all of the outstanding shares of our Common Stock, to Barnes &amp; Noble’s stockholders on a pro rata basis (the “Distribution”). Following the Spin-Off, Barnes &amp; Noble does not own any equity interest in us. On August 2, 2015, we completed the legal separation from Barnes &amp; Noble, at which time we began to operate as an independent publicly-traded company. Allocation of General Corporate Expenses from Barnes &amp; Noble, Inc. (Prior to Spin-Off) The results of operations for the 13 weeks ended August 1, 2015 and Fiscal 2015 (periods presented prior to the Spin-Off collectively referred to as the "stand-alone periods") reflected in our consolidated financial statements are presented on a stand-alone basis since we were still part of Barnes &amp; Noble, Inc. Our consolidated financial statements were derived from the consolidated financial statements and accounting records of Barnes &amp; Noble. Our consolidated financial statements include certain assets and liabilities that have historically been held at the Barnes &amp; Noble corporate level but are specifically identifiable or otherwise attributable to us. All intercompany transactions between us and Barnes &amp; Noble have been included in our consolidated financial statements and are considered to be effectively settled for cash in our consolidated financial statements at the time the Spin-Off became effective. The total net effect of the settlement of these intercompany transactions was reflected in our consolidated statements of cash flow as a financing activity and in our consolidated balance sheets as “Parent company investment.” The consolidated financial statements for the stand-alone periods include an allocation for certain corporate and shared service functions historically provided by Barnes &amp; Noble, including, but not limited to, executive oversight, accounting, treasury, tax, legal, human resources, procurement, information technology and other shared services. These expenses have been allocated to us on the basis of direct usage when identifiable, with the remainder allocated on a pro rata basis of consolidated sales, headcount, tangible assets or other measures considered to be a reasonable reflection of the historical utilization levels of these services. Following the Spin-Off on August 2, 2015, we began to perform these functions using our own resources or contracted services, certain of which may be provided by Barnes &amp; Noble, Inc. during a transitional period pursuant to the Transition Services Agreement. Direct Costs Incurred Related to On-going Agreements with Barnes &amp; Noble (Subsequent to the Spin-Off) The Spin-Off from Barnes &amp; Noble, Inc. occurred on August 2, 2015 and therefore, the results of operations are presented on a consolidated basis for the 52 weeks ended April 29, 2017 and the 39 weeks ended April 30, 2016 (i.e. first, second, third and fourth quarter of Fiscal 2017 and the second, third and fourth quarter of Fiscal 2016, periods after the Spin-Off) which includes direct costs incurred with Barnes &amp; Noble, Inc. under various agreements. In connection with the separation from Barnes &amp; Noble, we entered into a Separation and Distribution Agreement with Barnes &amp; Noble on July 14, 2015 and several other ancillary agreements on August 2, 2015. These agreements govern the relationship between the parties after the separation and allocate between the parties various assets, liabilities, rights and obligations following the separation, including inventory purchases, employee benefits, intellectual property, information technology, insurance and tax-related assets and liabilities. The agreements also describe Barnes &amp; Noble’s future commitments to provide us with certain transition services following the Spin-Off. These agreements include the following: • a Separation and Distribution Agreement that set forth Barnes &amp; Noble’s and our agreements regarding the principal actions that both parties took in connection with the Spin-Off and aspects of our relationship following the Spin-Off. The term of the agreement is perpetual after the Distribution date; • a Transition Services Agreement pursuant to which Barnes &amp; Noble agreed to provide us with specified services for a limited time to help ensure an orderly transition following the Distribution. The Transition Services Agreement specifies the calculation of our costs for these services. The agreement will expire and services under it will cease no later than two years following the Distribution date or sooner in the event we no longer require such services; • a Tax Matters Agreement governs the respective rights, responsibilities and obligations of Barnes &amp; Noble and us after the Spin-Off with respect to all tax matters (including tax liabilities, tax attributes, tax returns and tax contests). The agreement will expire after two years following the Distribution date; • an Employee Matters Agreement with Barnes &amp; Noble addressing employment, compensation and benefits matters including the allocation and treatment of assets and liabilities arising out of employee compensation and benefits programs in which our employees participated prior to the Spin-Off. The agreement will expire and services under it will cease when we no longer require such services; and • a Trademark License Agreement pursuant to which Barnes &amp; Noble grants us an exclusive license in certain licensed trademarks and a non-exclusive license in other licensed trademarks. The term of the agreement is perpetual after the Distribution date. A description of the material terms and conditions of these agreements can be found in the Prospectus dated July 15, 2015 and filed with the SEC on that date. The descriptions of the Transition Services Agreement, Tax Matters Agreement, Employee Matters Agreement and Trademark License Agreement are qualified in their entirety by reference to the full text of the Transition Services Agreement, Tax Matters Agreement, Employee Matters Agreement and Trademark License Agreement, which are attached as Exhibits 10.1, 10.2, 10.3 and 10.4, respectively, to the Current Report on Form 8-K dated August 2, 2015 and filed with the SEC on August 3, 2015. The description of the Separation and Distribution Agreement is qualified in its entirety by reference to the full text of the Separation and Distribution Agreement, which is attached as Exhibit 2.1 to the Quarterly Report on Form 10-Q dated August 1, 2015 and filed with the SEC on September 10, 2015. Summary of Transactions with Barnes &amp; Noble During the 52 weeks ended April 29, 2017 and the 39 weeks ended April 30, 2016 (i.e. first, second, third and fourth quarter of Fiscal 2017 and the second, third and fourth quarter of Fiscal 2016, periods after the Spin-Off), we were billed $29,173 and $22,673 , respectively, for purchases of inventory and direct costs incurred under the agreements discussed above which are included as cost of sales and selling, general and administrative expense in the consolidated statements of operations. During the 13 weeks ended August 1, 2015 and Fiscal 2015 (periods presented prior to the Spin-Off), we were allocated $13,321 and $43,523 , respectively, of general corporate expenses incurred by Barnes &amp; Noble, Inc. and purchases of inventory which are included as cost of sales and selling, general and administrative expense in the consolidated statements of operations. For information related to allocated stock-based compensation expense, see Note 13. Stock-Based Compensation . As of April 29, 2017 and April 30, 2016, amounts due to Barnes &amp; Noble, Inc. for book purchases and direct costs incurred under the agreements discussed above were $8,041 and $5,246 and is included in accounts payable and accrued liabilities in the consolidated balance sheets, respectively. All intercompany transactions between us and Barnes &amp; Noble have been included in our consolidated financial statements and are considered to be effectively settled for cash in our consolidated financial statements at the time the Spin-Off is recorded. The total net effect of the settlement of these intercompany transactions is reflected in our consolidated statements of cash flow as a financing activity and in the consolidated balance sheets as “Parent company investment.”</t>
  </si>
  <si>
    <t>Related Party Transactions Related Party Transctions (Notes)</t>
  </si>
  <si>
    <t>Related Party Transactions [Abstract]</t>
  </si>
  <si>
    <t>Related Party Transactions Disclosure [Text Block]</t>
  </si>
  <si>
    <t>Note 11. Related Party Transactions MBS Textbook Exchange, LLC Prior to the acquisition of MBS on February 27, 2017, MBS was considered a related-party as they were majority-owned by Leonard Riggio, who is a principal owner holding substantial shares of our common stock, and other members of the Riggio family. See Note 4. Acquisitions and Strategic Agreements . Prior to the acquisition, we had a long-term supply agreement (“Supply Agreement”) with MBS, under which and subject to availability and competitive terms and conditions, we purchased new and used printed textbooks for a given academic term from MBS prior to buying them from other suppliers, other than in connection with student buy-back programs. Prior to the acquisition on February 27, 2017, total purchases from MBS were $92,956 (amount prior to returns which occurred subsequent to the February 27, 2017 acquisition date), $57,981 , and $54,353 for Fiscal 2017, Fiscal 2016 and Fiscal 2015, respectively. Additionally, the Supply Agreement provided that we may sell to MBS certain textbooks that we cannot return to suppliers or use in our stores. MBS paid us commissions based on the volume of these textbooks sold to MBS each year and with respect to the textbook requirements of certain distance learning programs that MBS fulfills on our behalf. Prior to the acquisition on February 27, 2017, MBS paid us $7,376 , $5,009 , and $5,512 related to these commissions in Fiscal 2017, Fiscal 2016 and Fiscal 2015, respectively. In addition, the Supply Agreement contains restrictive covenants that limited our ability to become a used textbook wholesaler and that place certain limitations on MBS’s business activities. We also previously entered into an agreement with MBS pursuant to which MBS purchased books from us, which have no resale value for a flat rate per box. Prior to the acquisition on February 27, 2017, total sales to MBS under this program were $339 , $574 , and $419 for Fiscal 2017, Fiscal 2016 and Fiscal 2015, respectively. Total outstanding amounts payable to MBS for all arrangements net of any amounts due were $0 and $21,543 as of April 29, 2017 and April 30, 2016, respectively. Subsequent to the acquisition, the consolidated financial statements include the accounts of MBS and all material intercompany accounts and transactions have been eliminated in consolidation. MBS leases its main warehouse and distribution facility located in Columbia, Missouri from MBS Realty Partners L.P. which is majority-owned by Leonard Riggio, with the remaining ownership by other sellers of MBS. The lease was originally entered into in 1991 and included a renewal option which extended the lease through September 1, 2023. Based upon a valuation performed as of the acquisition date, the lease was determined to be favorable from a lessee perspective with below market rent. Rent payments to MBS Realty Partners L.P. were approximately $230 from the acquisition date, February 27, 2017, to April 29, 2017. See Note 4. Acquisitions and Strategic Agreements .</t>
  </si>
  <si>
    <t>Employees' Defined Contribution Plan (Notes)</t>
  </si>
  <si>
    <t>Employees' Defined Contribution Plan</t>
  </si>
  <si>
    <t>Note 12. Employee Benefit Plans BNC Prior to the Spin-Off on August 2, 2015, Barnes &amp; Noble, Inc. sponsored the defined contribution plan (the “Savings Plan”) for the benefit of substantially all of the employees of BNC. Total contributions charged to employee benefit expenses for the Savings Plan prior to the Spin-Off were based on amounts allocated to us on the basis of direct usage. See Note 10. Barnes &amp; Noble, Inc. Transactions . Subsequent to the Spin-Off, we established a 401(k) plan and Barnes &amp; Noble, Inc. transferred to it the 401(k) plan assets relating to the account balances of our employees. Additionally, we are responsible for employer contributions to the Savings Plan and fund the contributions directly. Total contributions charged to employee benefit expenses for the Savings Plan were $4,293 , $4,375 , and $3,907 during Fiscal 2017, Fiscal 2016 and Fiscal 2015 , respectively. MBS MBS maintains a profit sharing plan ("Profit Sharing Plan") covering substantially all full-time employees of MBS. MBS transfers employee contributions to the account balances of their employees and is responsible to fund the employer contributions directly. Total employee benefit expenses for the Profit Sharing Plan was $535 from the acquisition date, February 27, 2017, to April 29, 2017.</t>
  </si>
  <si>
    <t>Stock-Based Compensation Stock-Based Compensation (Notes)</t>
  </si>
  <si>
    <t>Disclosure of Compensation Related Costs, Share-based Payments [Abstract]</t>
  </si>
  <si>
    <t>Disclosure of Compensation Related Costs, Share-based Payments [Text Block]</t>
  </si>
  <si>
    <t>Note 13. Stock-Based Compensation Barnes &amp; Noble’s Equity Plans Prior to Spin-Off Prior to the Spin-Off, certain of our employees were eligible to participate in Barnes &amp; Noble, Inc. equity plans pursuant to which they were granted awards of Barnes &amp; Noble, Inc. common stock. Under these equity plans, our employees were granted restricted stock units, restricted stock and stock options. Barnes &amp; Noble, Inc. recognized stock-based compensation costs, net of estimated forfeitures, for only those shares expected to vest on a straight-line basis over the requisite service period of the award. Barnes &amp; Noble, Inc. estimated the forfeiture rates based on its historical experience. The fair market value of restricted stock was determined based on the closing price of Barnes &amp; Noble, Inc.’s common stock on the grant date. Barnes &amp; Noble, Inc. used the Black-Scholes option-pricing model to value Barnes &amp; Noble, Inc.’s stock options for each stock option award. The equity-based payments recorded by us prior to the Spin-Off included the expense associated with our employees. Current Equity Plans During the second quarter of Fiscal 2016, post Spin-Off, we reserved 2,409,345 shares of our Common Stock for future grants in accordance with the Barnes &amp; Noble Education Inc. Equity Incentive Plan (the "Equity Incentive Plan"). Additionally, during the second quarter of Fiscal 2017 shareholders approved an amendment to the Equity Incentive Plan to increase the number of shares available for issuance by an additional 4,000,000 shares of our Common Stock, for an aggregate total of 6,409,345 shares. Types of equity awards that can be granted under the Equity Incentive Plan include options, restricted stock ("RS"), restricted stock units ("RSU") and performance shares ("PS"). We have not granted options under the Equity Incentive Plan. A restricted stock award is an award of common stock that is subject to certain restrictions during a specified period. Restricted stock awards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nd are considered to be currently issued and outstanding. Restricted stock awards vest over a period of one year. A restricted stock unit is a grant valued in terms of our common stock, but no stock is issued at the time of grant. Each restricted stock unit may be redeemed for one share of our common stock once vested. Restricted stock units are generally subject to forfeiture if employment terminates prior to the release of the restrictions. The grantee cannot transfer the units except in very limited circumstances and with the consent of the compensation committee. Shares of unvested restricted stock units have no voting rights but are entitled to receive dividends and other distributions thereon. Restricted stock units vest over a period of three years. 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Stock-Based Compensation Activity During Fiscal 2017 we granted the following awards: • 406,078 PS awards were granted to employees that will only vest based upon the achievement of pre-established performance goals related to Adjusted EBITDA and new business achieved measured over a period of time. The PS will vest based on company performance during Fiscal 2017 - Fiscal 2018 with one additional year of time-based vesting. The number of PS awards that will vest range from 0%-150% of the target award based on actual performance. • 1,157,586 RSU awards were granted to employees with a three year vesting period in accordance with Equity Incentive Plan; • 49,484 RSU awards and 12,371 RS awards were granted to the current Board of Directors ("BOD") members for annual compensation with a one year vesting period in accordance with Equity Incentive Plan. The following table presents a summary of restricted stock awards and restricted stock units activity related to our current Equity Incentive Plan: Restricted Stock Awards Restricted Stock Units Performance Shares Number of Shares Weighted Average Grant Date Fair Value Number of Shares Weighted Average Grant Date Fair Value Number of Weighted Balance, August 2, 2015 — $ — — $ — — $ — Granted (a) 73,352 $ 13.08 1,681,552 $ 10.12 — $ — Vested (27,272 ) $ 13.19 (431,106 ) $ 7.29 — $ — Forfeited — $ — (8,979 ) $ 9.92 — $ — Balance, April 30, 2016 46,080 $ 13.02 1,241,467 $ 11.10 — $ — Granted 12,371 $ 9.70 1,207,070 $ 9.70 406,078 $ 9.52 Vested (46,080 ) $ 13.02 (680,489 ) $ 9.72 — $ — Forfeited — $ — (36,425 ) $ 9.69 — $ — Balance, April 29, 2017 12,371 $ 9.70 1,731,623 $ 10.70 406,078 $ 9.52 (a) Restricted Stock Units include the 877,426 converted RSU shares issued during Fiscal 2016 related to our spin-off from Barnes &amp; Noble, Inc. Total fair value of shares of restricted stock awards and restricted stock units that vested since the inception of Equity Incentive Plan was $960 and $9,759 , respectively. Stock-Based Compensation Expense We recognized stock-based compensation expense for equity-based awards in selling and administrative expenses as follows: Fiscal 2017 Fiscal 2016 Fiscal 2015 Restricted Stock Expense $ 280 $ 840 $ 306 Restricted Stock Units Expense 8,431 5,710 3,757 Performance Shares Expense 655 — — Stock Option Expense — 120 678 Stock-Based Compensation Expense $ 9,366 $ 6,670 $ 4,741 In the 13 weeks ended August 1, 2015 and for Fiscal 2015 (periods presented prior to the Spin-Off), Barnes &amp; Noble allocated stock compensation expense to us, which includes stock compensation expense related to our employees, as well as an allocation from Barnes &amp; Noble for our pro-rated share of corporate employees. Total unrecognized compensation cost related to unvested awards as of April 29, 2017 was $14,933 and is expected to be recognized over a weighted-average period of 2 years.</t>
  </si>
  <si>
    <t>Income Taxes Income Taxes (Notes)</t>
  </si>
  <si>
    <t>Income Tax Disclosure [Abstract]</t>
  </si>
  <si>
    <t>Income Tax Disclosure [Text Block]</t>
  </si>
  <si>
    <t>Note 14. Income Taxes Our operating results have been included in the consolidated U.S. federal and state income tax returns of Barnes &amp; Noble for all periods ending on or before the consummation of the Spin-Off on August 2, 2015. Amounts presented in these consolidated financial statements related to income taxes have been determined on a separate tax return basis as it relates to those periods. Amounts presented in these consolidated financial statements related to income taxes for periods ending after the consummation of the Spin-Off are presented on a consolidated basis as we became a separate consolidated entity For Fiscal 2017, Fiscal 2016 and Fiscal 2015, we had no material revenue or expense in jurisdictions outside the United States. Income tax provisions (benefits) for Fiscal 2017, Fiscal 2016 and Fiscal 2015 are as follows: Fiscal 2017 Fiscal 2016 Fiscal 2015 Current: Federal $ 14,872 $ 13,019 $ 22,061 State 1,819 1,783 3,489 Total current 16,691 14,802 25,550 Deferred: Federal (9,238 ) (9,922 ) (10,247 ) State (2,723 ) (2,213 ) (1,085 ) Total deferred (11,961 ) (12,135 ) (11,332 ) Total $ 4,730 $ 2,667 $ 14,218 Reconciliation between the effective income tax rate and the federal statutory income tax rate is as follows: Fiscal 2017 Fiscal 2016 Fiscal 2015 Federal statutory income tax rate 35.0 % 35.0 % 35.0 % State income taxes, net of federal income tax benefit (5.8 ) (15.2 ) 4.7 Valuation allowances — 50.6 — Permanent book / tax differences 25.5 31.1 3.1 Credits (5.5 ) (5.4 ) (0.2 ) Other, net (2.3 ) 0.8 — Effective income tax rate 46.9 % 96.9 % 42.6 % One percentage point on our effective tax rate is approximately $100 . The net benefit for state income taxes is principally driven by certain net operating losses that the Company is entitled to claim as a result of the Spin-Off. The permanent book / tax differences are principally comprised of non-deductible compensation, non-deductible meals and entertainment costs, and federal income tax credits. In March 2016, the FASB issued ASU No. 2016-09 to provide guidance that changes the accounting for certain aspects of share-based payments to employees. The guidance requires, among other things, the recognition of the income tax effects of awards in the income statement when the awards vest or are settled, thus eliminating additional paid-in capital pools. We are required to adopt this standard in the first quarter of Fiscal 2018, but have early adopted this standard during the fourth quarter of Fiscal 2016 as permitted. Prior to Fiscal 2016, we had no windfall benefits. There was no material impact upon adoption of this guidance since the recognition of income tax effects of awards was not materially different than amounts that had previously been recorded in our financial statements. We account for income taxes using the asset and liability method. Deferred taxes are recorded based on differences between the financial statement basis and tax basis of assets and liabilities and available tax loss and credit carryforwards. The significant components of our deferred taxes consisted of the following: As of April 29, 2017 April 30, 2016 Deferred tax assets: Estimated accrued liabilities $ 13,047 $ 13,859 Inventory 16,969 12,926 Stock-based compensation 1,780 1,648 Insurance liability 881 1,050 Lease transactions 1,826 2,138 Property and equipment 8,728 6,802 Tax credits 206 112 Net operating losses 4,916 3,477 Other 5,106 1,499 Gross deferred tax assets 53,459 43,511 Valuation allowance (1,392 ) (1,394 ) Net deferred tax assets 52,067 42,117 Deferred tax liabilities: Intangible asset amortization (68,938 ) (71,982 ) Gross deferred tax liabilities (68,938 ) (71,982 ) Net deferred tax liabilities $ (16,871 ) $ (29,865 ) As of April 29, 2017 , we had $86 of unrecognized tax benefits, all of which, if recognized, would affect our effective tax rate. A reconciliation of the beginning and ending amount of unrecognized tax benefits is as follows: Balance at May 3, 2014 $ 180 Additions for tax positions of the current period 35 Additions for tax positions of prior periods — Reductions due to settlements — Other reductions for tax positions of prior periods — Balance at May 2, 2015 $ 215 Additions for tax positions of the current period 21 Additions for tax positions of prior periods — Reductions due to settlements — Other reductions for tax positions of prior periods (215 ) Balance at April 30, 2016 $ 21 Additions for tax positions of the current period 40 Additions for tax positions of prior periods 25 Reductions due to settlements — Other reductions for tax positions of prior periods — Balance at April 29, 2017 $ 86 We do not believe that it is reasonably possible that these unrecognized tax benefits will decrease in the next twelve months. Our policy is to recognize interest and penalties related to income tax matters in income tax expense. As of April 29, 2017 and April 30, 2016 , we had accrued $3 and $1 , respectively, for net interest and penalties. The change in the amount accrued for net interest and penalties includes $2 in additions for net interest and penalties recognized in income tax expense in our Fiscal 2017 consolidated statement of operations. In assessing the realizability of the deferred tax assets, management considered whether it is more likely than not that some or all of the deferred tax assets would be realized. In evaluating the Company’s ability to utilize its deferred tax assets, it considered all available evidence, both positive and negative, in determining future taxable income on a jurisdiction by jurisdiction basis. The Company has recorded a valuation allowance of $1,392 and $1,394 for both April 29, 2017 and April 30, 2016. The valuation allowance remained unchanged during Fiscal 2017 principally due to costs incurred in connection with restructuring during Fiscal 2016 that are not more likely than not to be deductible for tax purposes. At April 29, 2017, and based on its tax year ended January 2017, the Company had state net operating loss carryforwards (NOLs) of approximately $108,038 that are available to offset taxable income in its respective taxing jurisdiction beginning in the current period and that expire beginning in 2030. The Company had net state tax credit carryforwards totaling $317 , which expire beginning in 2021. As of April 29, 2017, the Company has not provided for deferred taxes on the excess of financial reporting over the tax basis of investments in certain foreign subsidiaries because, as of Fiscal 2017, any such amounts are immaterial. If these earnings were repatriated in the future, additional income and withholding tax expense would be incurred. We are subject to U.S. federal income tax as well as income tax in jurisdictions of each state having an income tax. The tax years that remain subject to examination are primarily from Fiscal 2013 and forward. Some earlier years remain open for a small minority of states. Pursuant to the Tax Matters Agreements referenced in Note 10. Barnes &amp; Noble, Inc. Transactions , we retain income tax liability for periods prior to the Spin-Off only for returns filed on a stand-alone basis.</t>
  </si>
  <si>
    <t>Legal Proceedings (Notes)</t>
  </si>
  <si>
    <t>Legal Proceedings</t>
  </si>
  <si>
    <t>Note 15.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solidated financial position, results of operations, or cash flows.</t>
  </si>
  <si>
    <t>Commitments and Contingencies Commitments and Contingencies (Notes)</t>
  </si>
  <si>
    <t>Commitments and Contingencies Disclosure [Abstract]</t>
  </si>
  <si>
    <t>Commitments and Contingencies Disclosure [Text Block]</t>
  </si>
  <si>
    <t>Note 16. Commitments and Contingencies We generally operate our stores pursuant to multi-year school management contracts under which a school designates us to operate the official school bookstore on campus and we provide the school with regular payments that represent a percentage of store sales and, in some cases, include a minimum fixed guaranteed payment. We account for these service agreements under lease accounting. We provide for minimum contract expense over the contract terms on a straight-line basis. The excess of such minimum contract expense over actual contract payments (net of school allowances) is reflected in other long-term liabilities and accrued liabilities in the consolidated balance sheets. The expense related to our college and university contracts, including rent expense, and other facility costs in the consolidated statements of operations are as follows: Fiscal 2017 Fiscal 2016 Fiscal 2015 Minimum contract expense $ 165,980 $ 140,743 $ 125,388 Percentage contract expense 87,843 101,552 106,011 $ 253,823 $ 242,295 $ 231,399 Our contracts with colleges and universities are typically five years with renewal options, but can range from one to 15 years, and are typically cancelable by either party without penalty with 90 to120 days' notice. Annual projections below are based on current minimum guarantee amounts. In approximately 65% of our contracts with colleges and universities that include minimum guarantees, the minimum guaranteed amounts adjust annually to equal less than the prior year's commission earned. As of April 29, 2017 , future minimum annual obligations required under our contracts with colleges and universities and other facility costs are as follows: Fiscal Year 2018 $ 140,417 2019 133,514 2020 123,811 2021 116,153 2022 104,486 After 2022 207,807 $ 826,188 Purchase obligations, which includes information technology contracts and inventory purchase commitments, as of April 29, 2017 are as follows: Less Than 1 Year $ 3,124 1-3 Years 3,000 3-5 Years 175 Total $ 6,299</t>
  </si>
  <si>
    <t>Selected Quarterly Financial Information (Unaudited) Selected Quarterly Financial Information (Unaudited) (Notes)</t>
  </si>
  <si>
    <t>Quarterly Financial Information Disclosure [Abstract]</t>
  </si>
  <si>
    <t>Quarterly Financial Information [Text Block]</t>
  </si>
  <si>
    <t>Note 17. Selected Quarterly Financial Information (Unaudited) A summary of quarterly financial information for Fiscal 2017 and Fiscal 2016 is as follows: Fiscal 2017 Quarterly Period Ended July 30, 2016 October 29, 2016 January 28, 2017 April 29, 2017 Fiscal Year 2017 Sales $ 239,237 $ 770,671 $ 521,624 $ 342,830 $ 1,874,362 Gross profit $ 47,413 $ 171,514 $ 115,925 $ 122,511 $ 457,363 Net (loss) income $ (27,916 ) $ 29,289 $ 3,761 $ 227 $ 5,361 Basic (loss) earnings per common share: Net (loss) income $ (0.60 ) $ 0.63 $ 0.08 $ — $ 0.12 Diluted (loss) earnings per common share: Net (loss) income $ (0.60 ) $ 0.63 $ 0.08 $ — $ 0.11 Fiscal 2016 Quarterly Period Ended August 1, October 31, January 30, April 30, Fiscal Year Sales $ 238,983 $ 755,864 $ 518,423 $ 294,759 $ 1,808,029 Gross profit $ 51,544 $ 175,121 $ 120,640 $ 106,044 $ 453,349 Net (loss) income $ (26,918 ) $ 33,401 $ (3,603 ) $ (2,796 ) $ 84 Basic (loss) earnings per common share: Net (loss) income $ (0.65 ) $ 0.69 $ (0.07 ) $ (0.06 ) $ — Diluted (loss) earnings per common share: Net (loss) income $ (0.65 ) $ 0.69 $ (0.07 ) $ (0.06 ) $ — (a) Basic earnings per share and weighted-average basic shares outstanding are based on the number of shares of Barnes &amp; Noble, Inc. common stock outstanding on May 2, 2015, adjusted for an assumed distribution ratio of 0.632 shares of our Common Stock for every one share of Barnes &amp; Noble, Inc. common stock held on the record date for the Spin-Off. (b) Diluted earnings per share and weighted-average diluted shares outstanding reflect potential common shares from Barnes &amp; Noble, Inc. equity plans in which our employees participate based on the distribution ratio. While the actual future impact will depend on various factors, including employees who may change employment from one company to another, we believe the estimate yields a reasonable approximation of the future dilutive impact of our equity plans.</t>
  </si>
  <si>
    <t>Subsequent Event (Notes)</t>
  </si>
  <si>
    <t>Subsequent Events [Abstract]</t>
  </si>
  <si>
    <t>Subsequent Events [Text Block]</t>
  </si>
  <si>
    <t>Note 18. Subsequent Event In May 2017, we entered into an agreement with Unizin, Ltd. ("Unizin") to provide its 22 member universities with LoudCloud's predictive analytics solution, LoudSight . As a result, faculty and advisors will have access to a customized solution that helps educators identify, monitor, and support at-risk students, with the goal of improving student success rates and retention. For additional information related to ou r Strategies, see Part I - Item 1. Business - Overview - Barnes &amp; Noble College.</t>
  </si>
  <si>
    <t>Schedule II Valuation and Qualifying Accounts Schedule II Valuation and Qualifying Accounts (Notes)</t>
  </si>
  <si>
    <t>Valuation and Qualifying Accounts [Abstract]</t>
  </si>
  <si>
    <t>Schedule of Valuation and Qualifying Accounts Disclosure [Text Block]</t>
  </si>
  <si>
    <t>Schedule II—Valuation and Qualifying Accounts Barnes &amp; Noble Education, Inc. Receivables Valuation and Qualifying Accounts (In thousands) For the 52 week periods ended April 29, 2017 , April 30, 2016 , and May 2, 2015 : Balance at beginning of period Charge (recovery) to costs and expenses Write-offs Balance at end of period Allowance for Doubtful Accounts April 29, 2017 $ 2,320 $ 3,459 $ (3,520 ) $ 2,259 April 30, 2016 $ 2,313 $ 4,000 $ (3,993 ) $ 2,320 May 2, 2015 $ 2,233 $ 3,544 $ (3,464 ) $ 2,313 Balance at beginning of period Addition Charged to Costs Deductions Balance at end of period Sales Returns Reserves April 29, 2017 $ 757 $ 155,486 $ (149,426 ) $ 6,817 April 30, 2016 $ 679 $ 130,421 $ (130,343 ) $ 757 May 2, 2015 $ 608 $ 123,828 $ (123,757 ) $ 679 All other schedules are omitted because the conditions requiring their filing do not exist, or because the required information is provided in the consolidated financial statements, including the notes thereto.</t>
  </si>
  <si>
    <t>Summary of Significant Accounting Policies (Policies)</t>
  </si>
  <si>
    <t>Debt, Policy [Policy Text Block]</t>
  </si>
  <si>
    <t>The debt issuance costs have been deferred and are presented as an asset which is subsequently amortized ratably over the term of the credit agreement.</t>
  </si>
  <si>
    <t>Basis of Presentation</t>
  </si>
  <si>
    <t xml:space="preserve">Basis of Presentation Our consolidated financial statements reflect our consolidated financial position, results of operations and cash flows in conformity with accounting principles generally accepted in the United States (“GAAP”). In the opinion of the Company’s management, the accompanying consolidated financial statements of the Company contain all adjustments (consisting of only normal recurring adjustments) necessary to present fairly its consolidated financial position and the results of its operations and cash flows for the periods reported. Our fiscal year is comprised of 52 or 53 weeks, ending on the Saturday closest to the last day of April. The fiscal year periods for each of the last three fiscal years consisted of the 52 weeks ended April 29, 2017 (Fiscal 2017), 52 weeks ended April 30, 2016 (Fiscal 2016), and 52 weeks ended May 2, 2015 (Fiscal 2015). Our retail business (BNC and MBS Direct) is seasonal, with sales generally highest in the second and third fiscal quarters, when college students generally purchase textbooks for the upcoming semesters, and lowest in the first and fourth fiscal quarters. Sales attributable to the MBS wholesale business are generally highest in our first, second and third quarter as it sells textbooks for retail distribution, which somewhat offsets the decreased first quarter sales attributable to our retail business. MBS has significantly lower operating profit or operating loss realized during the fourth quarter (generally February through April). Stand-alone basis financial statements (Prior to the Spin-Off) On August 2, 2015, we completed the legal separation ("Spin-Off") from Barnes &amp; Noble, Inc., at which time we began to operate as an independent publicly-traded company. For the first quarter of Fiscal 2016 and Fiscal 2015 (periods presented prior to the Spin-Off), (collectively referred to as the "stand-alone periods"), our consolidated financial statements are presented on a stand-alone basis since we were still part of Barnes &amp; Noble, Inc. Our consolidated financial statements were derived from the consolidated financial statements and accounting records of Barnes &amp; Noble, Inc.. Our consolidated financial statements include certain assets and liabilities that have historically been held at the Barnes &amp; Noble, Inc. corporate level but are specifically identifiable or otherwise attributable to us. For additional information, see Note 10. Barnes &amp; Noble, Inc. Transactions . Consolidated basis financial statements (Subsequent to the Spin-Off) The Spin-Off from Barnes &amp; Noble, Inc. occurred on August 2, 2015 and therefore, the results of operations are presented on a consolidated basis for the 39 weeks ended April 30, 2016 (i.e. second, third and fourth quarter of Fiscal 2016) which includes direct costs incurred with Barnes &amp; Noble, Inc. under various agreements. Certain corporate and shared service functions historically provided by Barnes &amp; Noble, Inc. (as described above) will continue to be provided by Barnes &amp; Noble, Inc. under the Transition Services Agreement. For additional information, see Note 10. Barnes &amp; Noble, Inc. Transactions . For our Fiscal 2017, the results of operations for the entire 52 weeks ended April 29, 2017, our consolidated financial statements are presented on a consolidated basis. On February 27, 2017, we acquired MBS Textbook Exchange, LLC ("MBS"). The consolidated financial statements for the 52 weeks ended April 29, 2017 include the financial results of MBS from the acquisition date, February 27, 2017, to April 29, 2017. Subsequent to the acquisition, the consolidated financial statements include the accounts of MBS and all material intercompany accounts and transactions have been eliminated in consolidation. For additional information, see Note 4. Acquisitions and Strategic Agreements. </t>
  </si>
  <si>
    <t>Use of Estimates</t>
  </si>
  <si>
    <t>Use of Estimates In preparing financial statements in conformity with GAAP, we are required to make estimates and assumptions that affect the reported amounts in the consolidated financial statements and accompanying notes. Actual results could differ from those estimates.</t>
  </si>
  <si>
    <t>Cash and Cash Equivalents, Policy [Policy Text Block]</t>
  </si>
  <si>
    <t>Cash and Cash Equivalents We consider all short-term, highly liquid instruments purchased with an original maturity of three months or less to be cash equivalents.</t>
  </si>
  <si>
    <t>Cash and Cash Equivalents, Restricted Cash and Cash Equivalents, Policy [Policy Text Block]</t>
  </si>
  <si>
    <t xml:space="preserve">Cash and Cash Equivalents We consider all short-term, highly liquid instruments purchased with an original maturity of three months or less to be cash equivalents. Restricted Cash Restricted cash of $1,996 and $698 is included in prepaid and other current assets and other noncurrent assets, respectively, in the consolidated balance sheet as of April 29, 2017. Restricted cash of $301 and $1,996 is included in prepaid and other current assets and other noncurrent assets, respectively, in the consolidated balance sheet as of April 30, 2016. We generally do not control these accounts and these funds are amounts held for future scheduled distributions related to acquisitions. Such funds are invested principally in money market funds. </t>
  </si>
  <si>
    <t>Restricted Cash [Policy Text Block]</t>
  </si>
  <si>
    <t xml:space="preserve">Restricted Cash Restricted cash of $1,996 and $698 is included in prepaid and other current assets and other noncurrent assets, respectively, in the consolidated balance sheet as of April 29, 2017. Restricted cash of $301 and $1,996 is included in prepaid and other current assets and other noncurrent assets, respectively, in the consolidated balance sheet as of April 30, 2016. We generally do not control these accounts and these funds are amounts held for future scheduled distributions related to acquisitions. Such funds are invested principally in money market funds. </t>
  </si>
  <si>
    <t>Receivables, Trade and Other Accounts Receivable, Allowance for Doubtful Accounts, Policy [Policy Text Block]</t>
  </si>
  <si>
    <t>Accounts Receivable Receivables represent customer, private and public institutional and government billings (colleges, universities and other financial aid providers), credit/debit card receivables, advances for book buybacks, advertising and other receivables due within one year. Components of accounts receivables are as follows: As of April 29, 2017 April 30, 2016 Trade accounts $ 58,460 $ 35,578 Advances for book buybacks 12,779 — Credit/debit card receivables 3,737 3,253 Other receivables 11,064 12,093 Total receivables, net $ 86,040 $ 50,924 Accounts receivable are presented on our consolidated balance sheets net of allowances. An allowance for doubtful accounts is determined through an analysis of the aging of accounts receivable and assessments of collectability based on historical trends, the financial condition of our customers and an evaluation of economic conditions. We write-off uncollectible trade receivables once collection efforts have been exhausted and record bad debt expenses related to textbook rentals that are not returned and we are unable to successfully charge the customer. Allowance for doubtful accounts were $2,259 , and $2,320 for Fiscal 2017 and Fiscal 2016, respectively.</t>
  </si>
  <si>
    <t>Merchandise Inventories</t>
  </si>
  <si>
    <t xml:space="preserve">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Cost is determined primarily by the retail inventory method for our BNC segment and last-in first out, or “LIFO”, method for our MBS segment. Our textbook inventories, for BNC and MBS, and trade book inventories are valued using the LIFO method and the related reserve was not material to the recorded amount of our inventories. There were no LIFO adjustments in Fiscal 2017, Fiscal 2016 and Fiscal 2015.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products that we sell originate from a wide variety of domestic and international vendors. BNC's four largest suppliers, excluding MBS, accounted for approximately 40.4% of our merchandise purchased during the twelve month period ended April 29, 2017. For MBS, the four largest suppliers, excluding BNC, accounted for approximately 36.8% of merchandise purchases during the twelve month period ended April 29, 2017. </t>
  </si>
  <si>
    <t>Textbook Rentals Inventories</t>
  </si>
  <si>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si>
  <si>
    <t>Property, Plant and Equipment, Planned Major Maintenance Activities, Policy [Policy Text Block]</t>
  </si>
  <si>
    <t>Property and Equipment Property and equipment are carried at cost, less accumulated depreciation. Depreciation is computed using the straight-line method over estimated useful lives. Maintenance and repairs are expensed as incurred, however major maintenance and remodeling costs are capitalized if they extend the useful life of the asset. We had $41,224 , $42,213 , and $40,257 of depreciation expense for Fiscal 2017 and Fiscal 2016 and Fiscal 2015, respectively. Components of property and equipment are as follows: As of Useful Life April 29, 2017 April 30, 2016 Property and equipment: Leasehold improvements (a) $ 144,260 $ 142,595 Machinery, equipment and display fixtures 3 - 5 235,153 219,289 Computer hardware and capitalized software costs (b) 100,749 88,937 Office furniture and other 2 - 7 52,339 46,856 Construction in progress 18,551 17,302 Total property and equipment 551,052 514,979 Less accumulated depreciation and amortization 434,439 403,794 Total property and equipment, net $ 116,613 $ 111,185 (a) Leasehold improvements are capitalized and depreciated over the shorter of lease term or the useful life of the improvements, ranging from one to 15 years. (b) System costs are capitalized and amortized over their estimated useful lives, from the date the systems become operational. Purchased software is generally amortized over a period of between 2-5 years.</t>
  </si>
  <si>
    <t>Impairment or Disposal of Long-Lived Assets, Policy [Policy Text Block]</t>
  </si>
  <si>
    <t>Other Long-Lived Assets Our other long-lived assets include property and equipment and amortizable intangibles. We had $209,885 and $199,663 of amortizable intangible assets, net of amortization, as of April 29, 2017 and April 30, 2016 , respectively. These amortizable intangible assets relate primarily to our customer and bookstore relationships with our colleges and university clients, and technology acquired. For additional information related to amortizable intangibles, see Note 9. Supplementary Information - Intangible Assets . We review our long-lived assets for impairment whenever events or changes in circumstances indicate that the carrying amount of an asset may not be recoverable and consider market participants in accordance with Accounting Standards Codification ("ASC") 360-10, Accounting for the Impairment or Disposal of Long-Lived Assets . We evaluate long-lived assets for impairment at the school contract combined store level, which is the lowest level at which individual cash flows can be identified. When evaluating long-lived assets for potential impairment, we first compare the carrying amount of the assets to the school contract combined store level’s estimated future undiscounted cash flows. If the estimated future cash flows are less than the carrying amount of the assets, an impairment loss calculation is prepared. The impairment loss calculation compares the carrying amount of the assets to the school contract combined store level’s fair value based on its estimated discounted future cash flows. If required, an impairment loss is recorded for that portion of the asset’s carrying value in excess of fair value. Impairment losses related to school contracts included in selling and administrative expenses totaled $23 , $59 , and $7 during Fiscal 2017, Fiscal 2016 and Fiscal 2015 , respectively. In Fiscal 2016, we implemented a plan to restructure our digital operations. As a result of this restructuring, we recorded a non-cash impairment loss of $11,987 . For additional information, see Note 9. Supplementary Information - Impairment Loss (non-cash) and Restructuring Costs.</t>
  </si>
  <si>
    <t>Goodwill and Intangible Assets, Goodwill, Policy [Policy Text Block]</t>
  </si>
  <si>
    <t>Goodwill The costs in excess of net assets of businesses acquired are carried as goodwill in the accompanying consolidated balance sheets. As of April 29, 2017 and April 30, 2016 , we had $329,467 and $280,911 of goodwill, respectively. For additional information, see Note 9. Supplementary Information - Goodwill . ASC No. 350-30, Goodwill and Other Intangible Assets ("ASC 350-30"), requires that goodwill be tested for impairment at least annually or earlier if there are impairment indicators. We perform a two-step process for impairment testing of goodwill as required by ASC 350-30 . The first step of this test, used to identify potential impairment, compares the fair value of a reporting unit with its carrying amount. The second step (if necessary) measures the amount of the impairment. We completed our annual goodwill impairment test as of the first day of the third quarter of Fiscal 2017. In performing the valuation, we used cash flows that reflected management’s forecasts and discount rates that included risk adjustments consistent with the current market conditions. Based on the results of the step one testing, fair value of the one reporting unit exceeded its carrying value; therefore, the second step of the impairment test was not required to be performed and no goodwill impairment was recognized. As of the date of our annual goodwill impairment test, the excess fair value over carrying value was approximately 5% . Goodwill is subject to further risk of impairment if comparable store sales decline, store closings accelerate or digital projections fall short of expectations. Additionally, changes in the structure of our business as a result of future reorganizations, acquisitions or divestitures of assets or businesses could result in future impairments of goodwill. Refer to Item 7. Management's Discussion and Analysis of Financial Condition and Results of Operations - Critical Accounting Policies and Estimates for a discussion of key assumptions used in our testing.</t>
  </si>
  <si>
    <t>Revenue Recognition</t>
  </si>
  <si>
    <t>Revenue Recognition and Deferred Revenue Revenue from sales of our products at physical locations is recognized at the time of sale. Revenue from sales of products ordered through our websites is recognized upon receipt of our products by our customers. Revenue from the sale of traditional textbooks from our wholesale and virtual bookstores is recognized at the time of shipment. Additional revenue is recognized for shipping charges billed to customers. We rent both physical and digital textbooks. Revenue from the rental of physical textbooks is deferred and recognized over the rental period commencing at point of sale. We offer a buyout option to allow the purchase of a rented physical textbook at the end of the rental period. We record the buyout purchase when the customer exercises and pays the buyout option price. In these instances, we would accelerate any remaining deferred rental revenue at the point of sale. Revenue from the rental of digital textbooks is recognized at time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primarily record digital textbook rental sales on a net basis in accordance with ASC 605-45-45, Reporting Revenue Gross as a Principal versus Net as an Agent . Sales taxes collected from our customers are excluded from reported revenues. All of our sales are recognized as revenue on a “net” basis, including sales in connection with any periodic promotions offered to customers. We do not treat any promotional offers as expenses.</t>
  </si>
  <si>
    <t>Cost of Sales, Policy [Policy Text Block]</t>
  </si>
  <si>
    <t>Cost of Sales Our cost of sales primarily include costs such as merchandise costs, textbook rental amortization, warehouse costs related to inventory management and order fulfillment, certain payroll costs, and management service agreement costs, including rent expense, related to our college and university contracts and other facility related expenses.</t>
  </si>
  <si>
    <t>Selling, General and Administrative Expenses, Policy [Policy Text Block]</t>
  </si>
  <si>
    <t>Selling and Administrative Expenses Our selling and administrative expenses consist primarily of store payroll and store operating expenses. Selling and administrative expenses also include stock-based compensation and general office expenses, such as executive oversight, merchandising, field support, finance, human resources, benefits, training, legal, and information technology, as well as our investments in our digital platform.</t>
  </si>
  <si>
    <t>Advertising Costs, Policy [Policy Text Block]</t>
  </si>
  <si>
    <t>Advertising Costs The costs of advertising are expensed as incurred during the year pursuant to ASC No. 720-35, Advertising Costs . Advertising costs charged to selling and administrative expenses were $7,437 , $8,193 , and $8,614 during Fiscal 2017, Fiscal 2016 and Fiscal 2015 , respectively.</t>
  </si>
  <si>
    <t>Income Tax, Policy [Policy Text Block]</t>
  </si>
  <si>
    <t>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 For additional information, see Note 14. Income Taxes . As of April 29, 2017 , other long-term liabilities includes $77,141 related to the long-term tax payable associated with the LIFO reserve. The LIFO reserve is impacted by changes in the CPI and inventory levels. Management believes it is remote that the long-term tax payable associated with the LIFO reserve will be payable or will result in a cash tax payment in the foreseeable future, assuming that the historical CPI and inventory trends continue and LIFO will continue to be an acceptable inventory method for tax purposes.</t>
  </si>
  <si>
    <t>Earnings Per Share For periods prior to the Spin-Off from Barnes &amp; Noble, Inc. on August 2, 2015, basic earnings per share and weighted-average basic shares outstanding are based on the number of shares of Barnes &amp; Noble, Inc. common stock outstanding as of the end of the period, adjusted for the distribution ratio of 0.632 shares of our Common Stock for every one share of Barnes &amp; Noble, Inc. common stock held on the record date for the Spin-Off. For periods prior to the Spin-Off, diluted earnings per share and weighted-average diluted shares outstanding reflect potential common shares from Barnes &amp; Noble, Inc. equity plans in which our employees participated. Certain of our employees held restricted stock units and stock options granted by Barnes &amp; Noble, Inc. which were considered participating securities.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Fiscal 2017, Fiscal 2016 and Fiscal 2015 , no shares were excluded from the diluted earnings per share calculation using the two-class method as they were not antidilutive.</t>
  </si>
  <si>
    <t>Earnings Per Common Share Basic earnings per share represent net earnings to common stockholders divided by the weighted-average number of common shares outstanding for the period. Diluted earnings per share reflect, in periods in which they have a dilutive effect, the impact of our stock based compensation. See Note 6. Equity and Earnings Per Share for further information regarding the calculation of basic and diluted earnings per common share.</t>
  </si>
  <si>
    <t>Segment Reporting, Policy [Policy Text Block]</t>
  </si>
  <si>
    <t>Effective with the acquisition of MBS on February 27, 2017, we have determined that we operate two reportable segments: BNC and MBS. The consolidated financial statements for the 52 weeks ended April 29, 2017 include the financial results of MBS from the acquisition date, February 27, 2017, to April 29, 2017. We identified our segments based on the way our business is managed (focusing on the financial information distributed) and the manner in which our chief operating decision maker allocates resources and assesses financial performance. Prior to the acquisition of MBS, BNC was previously our only reportable segment. Our international operations are not material and the majority of the revenue and total assets are within the United States. Subsequent to the acquisition, the consolidated financial statements include the accounts of MBS and all material intercompany accounts and transactions have been eliminated in consolidation. The eliminations are primarily related to the the following intercompany activities: • BNC purchases new and used textbooks from MBS for distribution at BNC's physical college bookstores. We eliminate intercompany profit in ending inventory, and • BNC sells certain textbooks to MBS that they cannot return to suppliers or use in their stores. MBS pays BNC commissions based on the volume of these textbooks sold to MBS and with respect to the textbook requirements of certain distance learning programs that MBS fulfills on BNC's behalf. BNC BNC operates 769 physical campus bookstores, the majority of which also have school-branded e-commerce sites operated by BNC, and BNC also includes our digital operations. Our campus stores are a social and academic hub through which students can access affordable course materials and affinity products, including new and used print and digital textbooks, which are available for sale or rent; emblematic apparel and gifts; trade books; computer products; school and dorm supplies; café offerings; convenience food and beverages; and graduation products. BNC product offerings also include a suite of digital content, software, and services through our LoudCloud platform, such as predictive analytics, a variety of courseware built on a foundation of open educational resources ("OER"), and competency-based learning solutions. For additional information about this segments operations, see Part I - Item 1. Business - Barnes &amp; Nobe College. MBS Our MBS subsidiary operates two highly integrated businesses. The MBS Direct business is the largest contract operator of virtual bookstores for college and university campuses, and private/parochial K-12 schools. MBS Direct operates 712 virtual bookstores, offering new and used print and digital textbooks, which are available for sale or rent. Additionally, MBS Direct sells textbooks directly to students through textbooks.com SM , one of the largest e-commerce sites for new and used textbooks. MBS Wholesale is one of the largest textbook wholesalers in the country, providing a comprehensive selection of new and used textbooks at a low cost of supply to more than 3,700 physical bookstores, including BNC’s 769 campus bookstores. For additional information about this segments operations, see Part I - Item 1. Business - MBS Textbook Exchange. The consolidated financial statements for the 52 weeks ended April 29, 2017 include the financial results of MBS from the acquisition date, February 27, 2017, to April 29, 2017.</t>
  </si>
  <si>
    <t>Distribution at SpinOff [Policy Text Block]</t>
  </si>
  <si>
    <t xml:space="preserve">On February 26, 2015, Barnes &amp; Noble, Inc. announced plans to Spin-Off its 100% equity interest in our Company by distributing all of its equity interest in us, consisting of all of the outstanding shares of our Common Stock, to Barnes &amp; Noble, Inc.’s stockholders on a pro rata basis (the “Distribution”). On July 14, 2015, Barnes &amp; Noble, Inc. approved the final distribution ratio and declared a pro rata dividend of the outstanding shares of our common stock to Barnes &amp; Noble, Inc.’s existing stockholders. The pro-rata dividend was made on August 2, 2015 to the Barnes &amp; Noble, Inc. stockholders of record (as of July 27, 2015). Each Barnes &amp; Noble, Inc. stockholder of record received a distribution of 0.632 shares of our common stock for each share of Barnes &amp; Noble, Inc. common stock held on the record date. On August 2, 2015, we completed the legal separation from Barnes &amp; Noble, Inc. at which time we began to operate as an independent publicly-traded company. Following the Spin-Off, Barnes &amp; Noble, Inc. does not own any equity interest in us. </t>
  </si>
  <si>
    <t>Share Repurchase [Policy Text Block]</t>
  </si>
  <si>
    <t>Share Repurchases On December 14, 2015, our Board of Directors authorized a stock repurchase program of up to $50,000 , in the aggregate, of our outstanding Common Stock. The stock repurchase program is carried out at the direction of management (which includes a plan under Rule 10b5-1 of the Securities Exchange Act of 1934). The stock repurchase program may be suspended, terminated, or modified at any time. Any repurchased shares will be held as treasury stock and will be available for general corporate purposes. During the 52 weeks ended April 29, 2017 , we repurchased 688,948 shares for approximately $6,718 at a weighted average cost per share of $10.10 . During the 52 weeks ended April 30, 2016, we repurchased 1,715,269 shares for approximately $16,612 at a weighted average cost per share of $9.95 . As of April 29, 2017, approximately $26,669 remains available under the stock repurchase program. During the 52 weeks ended April 29, 2017 and April 30, 2016, we also repurchased 276,292 shares and 174,511 shares of our Common Stock in connection with employee tax withholding obligations for vested stock awards, respectively.</t>
  </si>
  <si>
    <t>Dividend [Policy Text Block]</t>
  </si>
  <si>
    <t xml:space="preserve">Dividends We paid no dividends to common stockholders during Fiscal 2017, Fiscal 2016 and Fiscal 2015 . We do not intend to pay dividends on our Common Stock in the foreseeable future. </t>
  </si>
  <si>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t>
  </si>
  <si>
    <t>Intangible Assets, Finite-Lived, Policy [Policy Text Block]</t>
  </si>
  <si>
    <t>All amortizable intangible assets are being amortized over their useful life on a straight-line basis.</t>
  </si>
  <si>
    <t>Performance Share Award Policy [Policy Text Block]</t>
  </si>
  <si>
    <t>PS awards were granted to employees that will only vest based upon the achievement of pre-established performance goals related to Adjusted EBITDA and new business achieved measured over a period of time. The PS will vest based on company performance during Fiscal 2017 - Fiscal 2018 with one additional year of time-based vesting. The number of PS awards that will vest range from 0%-150% of the target award based on actual performance.</t>
  </si>
  <si>
    <t>Share-based Compensation, Option and Incentive Plans Policy [Policy Text Block]</t>
  </si>
  <si>
    <t xml:space="preserve">Barnes &amp; Noble’s Equity Plans Prior to Spin-Off Prior to the Spin-Off, certain of our employees were eligible to participate in Barnes &amp; Noble, Inc. equity plans pursuant to which they were granted awards of Barnes &amp; Noble, Inc. common stock. Under these equity plans, our employees were granted restricted stock units, restricted stock and stock options. Barnes &amp; Noble, Inc. recognized stock-based compensation costs, net of estimated forfeitures, for only those shares expected to vest on a straight-line basis over the requisite service period of the award. Barnes &amp; Noble, Inc. estimated the forfeiture rates based on its historical experience. The fair market value of restricted stock was determined based on the closing price of Barnes &amp; Noble, Inc.’s common stock on the grant date. Barnes &amp; Noble, Inc. used the Black-Scholes option-pricing model to value Barnes &amp; Noble, Inc.’s stock options for each stock option award. The equity-based payments recorded by us prior to the Spin-Off included the expense associated with our employees. Current Equity Plans During the second quarter of Fiscal 2016, post Spin-Off, we reserved 2,409,345 shares of our Common Stock for future grants in accordance with the Barnes &amp; Noble Education Inc. Equity Incentive Plan (the "Equity Incentive Plan"). Additionally, during the second quarter of Fiscal 2017 shareholders approved an amendment to the Equity Incentive Plan to increase the number of shares available for issuance by an additional 4,000,000 shares of our Common Stock, for an aggregate total of 6,409,345 shares. Types of equity awards that can be granted under the Equity Incentive Plan include options, restricted stock ("RS"), restricted stock units ("RSU") and performance shares ("PS"). We have not granted options under the Equity Incentive Plan. A restricted stock award is an award of common stock that is subject to certain restrictions during a specified period. Restricted stock awards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nd are considered to be currently issued and outstanding. Restricted stock awards vest over a period of one year. A restricted stock unit is a grant valued in terms of our common stock, but no stock is issued at the time of grant. Each restricted stock unit may be redeemed for one share of our common stock once vested. Restricted stock units are generally subject to forfeiture if employment terminates prior to the release of the restrictions. The grantee cannot transfer the units except in very limited circumstances and with the consent of the compensation committee. Shares of unvested restricted stock units have no voting rights but are entitled to receive dividends and other distributions thereon. Restricted stock units vest over a period of three years. 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t>
  </si>
  <si>
    <t>Commitments and Contingencies, Policy [Policy Text Block]</t>
  </si>
  <si>
    <t xml:space="preserve">We generally operate our stores pursuant to multi-year school management contracts under which a school designates us to operate the official school bookstore on campus and we provide the school with regular payments that represent a percentage of store sales and, in some cases, include a minimum fixed guaranteed payment. We account for these service agreements under lease accounting. We provide for minimum contract expense over the contract terms on a straight-line basis. The excess of such minimum contract expense over actual contract payments (net of school allowances) is reflected in other long-term liabilities and accrued liabilities in the consolidated balance sheets. </t>
  </si>
  <si>
    <t>Summary of Significant Accounting Policies Summary of Significant Accounting Policies (Tables)</t>
  </si>
  <si>
    <t>Summary of Significant Accounting Policies [Abstract]</t>
  </si>
  <si>
    <t>Accounts Receivable [Table Text Block]</t>
  </si>
  <si>
    <t>Receivables represent customer, private and public institutional and government billings (colleges, universities and other financial aid providers), credit/debit card receivables, advances for book buybacks, advertising and other receivables due within one year. Components of accounts receivables are as follows: As of April 29, 2017 April 30, 2016 Trade accounts $ 58,460 $ 35,578 Advances for book buybacks 12,779 — Credit/debit card receivables 3,737 3,253 Other receivables 11,064 12,093 Total receivables, net $ 86,040 $ 50,924</t>
  </si>
  <si>
    <t>Property and Equipment [Table Text Block]</t>
  </si>
  <si>
    <t>Components of property and equipment are as follows: As of Useful Life April 29, 2017 April 30, 2016 Property and equipment: Leasehold improvements (a) $ 144,260 $ 142,595 Machinery, equipment and display fixtures 3 - 5 235,153 219,289 Computer hardware and capitalized software costs (b) 100,749 88,937 Office furniture and other 2 - 7 52,339 46,856 Construction in progress 18,551 17,302 Total property and equipment 551,052 514,979 Less accumulated depreciation and amortization 434,439 403,794 Total property and equipment, net $ 116,613 $ 111,185 (a) Leasehold improvements are capitalized and depreciated over the shorter of lease term or the useful life of the improvements, ranging from one to 15 years. (b) System costs are capitalized and amortized over their estimated useful lives, from the date the systems become operational. Purchased software is generally amortized over a period of between 2-5 years.</t>
  </si>
  <si>
    <t>Acquisitions and Strategic Agreements Acquisitions and Strategic Agreements (Tables)</t>
  </si>
  <si>
    <t>Schedule of Business Acquisitions, by Acquisition [Table Text Block]</t>
  </si>
  <si>
    <t xml:space="preserve">The following is a summary of consideration paid for the acquisition: Cash paid to Seller or escrow $ 165,499 Consideration to Seller for pre-closing costs 4,657 Cash paid for Seller closing costs 4,044 Contract purchase price $ 174,200 Consideration for payment to settle Seller's outstanding short-term borrowings 24,437 Consideration for reimbursement of pre-acquisition tax liability to Seller 14,668 Less: Consideration to Seller for pre-closing costs (4,657 ) Less: Consideration for settlement of pre-existing payable to Seller (21,674 ) Total value of consideration transferred $ 186,974 </t>
  </si>
  <si>
    <t>Schedule of Recognized Identified Assets Acquired and Liabilities Assumed [Table Text Block]</t>
  </si>
  <si>
    <t>The following is a summary of the preliminary estimated fair values of the net assets acquired: Total estimated consideration transferred $ 186,974 Cash and cash equivalents $ 472 Accounts receivable, net 28,177 Merchandise inventory 128,431 Property and equipment 12,403 Intangible assets 21,576 Prepaid and other assets 4,748 Total assets $ 195,807 Accounts payable $ 35,383 Accrued expenses 8,799 Other long-term liabilities 12,769 Total liabilities $ 56,951 Net assets to be acquired $ 138,856 Goodwill $ 48,118</t>
  </si>
  <si>
    <t>Schedule of Finite-Lived Intangible Assets Acquired as Part of Business Combination [Table Text Block]</t>
  </si>
  <si>
    <t xml:space="preserve">Identified intangible assets include the following: Type of Intangible Amount Estimated Useful Life Favorable Lease $ 1,076 6.5 Trade Name 3,500 10 Technology 1,500 3 Book Store Relationship 13,000 13 Direct Customer Relationship 2,000 15 Non-Compete Agreements 500 3 Total Intangibles: $ 21,576 </t>
  </si>
  <si>
    <t>Business Acquisition, Pro Forma Information [Table Text Block]</t>
  </si>
  <si>
    <t>As the acquisition was material to our consolidated financial statements, the following represents the pro forma consolidated income statement as if MBS had been included in the consolidated results for the entire fiscal year for Fiscal 2017 and Fiscal 2016: Pro forma consolidated income statement 52 weeks ended April 29, 2017 April 30, 2016 Sales $ 2,247,825 $ 2,216,628 Net income $ 32,055 $ 25,022</t>
  </si>
  <si>
    <t>Segment Reporting Segment (Tables)</t>
  </si>
  <si>
    <t>Segment Reporting Information [Line Items]</t>
  </si>
  <si>
    <t>Schedule of Segment Reporting Information, by Segment [Table Text Block]</t>
  </si>
  <si>
    <t xml:space="preserve"> 52 weeks ended 52 weeks ended 52 weeks ended April 29, 2017 April 30, 2016 May 2, 2015 Sales: BNC $ 1,845,561 $ 1,808,029 $ 1,772,998 MBS (February 27, 2017, to April 29, 2017) 34,091 — — Elimination (February 27, 2017, to April 29, 2017) (5,290 ) — — Total Sales $ 1,874,362 $ 1,808,029 $ 1,772,998 Gross Profit BNC $ 453,252 $ 453,349 $ 443,573 MBS (February 27, 2017, to April 29, 2017) 4,748 — — Elimination (February 27, 2017, to April 29, 2017) (637 ) — — Total Gross Profit $ 457,363 $ 453,349 $ 443,573 Depreciation and Amortization BNC $ 52,259 $ 52,690 $ 50,509 MBS (February 27, 2017, to April 29, 2017) 1,059 — — Total Depreciation and Amortization $ 53,318 $ 52,690 $ 50,509 Operating Income BNC $ 18,820 $ 4,623 $ 33,560 MBS (February 27, 2017, to April 29, 2017) (4,628 ) — — Elimination (February 27, 2017, to April 29, 2017) (637 ) — — Total Operating Income $ 13,555 $ 4,623 $ 33,560 The following is a reconciliation of segment Operating Income to consolidated Income Before Income Taxes Total Operating Profit $ 13,555 $ 4,623 $ 33,560 Interest Expense, net (3,464 ) (1,872 ) (210 ) Total Income Before Income Taxes $ 10,091 $ 2,751 $ 33,350 </t>
  </si>
  <si>
    <t>Reconciliation of Assets from Segment to Consolidated [Table Text Block]</t>
  </si>
  <si>
    <t xml:space="preserve"> As of April 29, 2017 April 30, 2016 Total Assets BNC (includes goodwill of $281,349 and $280,911, respectively) $ 1,049,441 $ 1,071,683 MBS (includes goodwill of $48,118 and $0, respectively) 250,391 — Total Assets $ 1,299,832 $ 1,071,683 </t>
  </si>
  <si>
    <t>Reconciliation of Other Significant Reconciling Items from Segments to Consolidated [Table Text Block]</t>
  </si>
  <si>
    <t xml:space="preserve"> 52 weeks ended 52 weeks ended 52 weeks ended April 29, 2017 April 30, 2016 May 2, 2015 Capital Expenditures BNC $ 34,452 $ 50,790 $ 48,452 MBS (February 27, 2017, to April 29, 2017) 218 — — Total Capital Expenditures $ 34,670 $ 50,790 $ 48,452 </t>
  </si>
  <si>
    <t>Equity and Earnings Per Share (Tables)</t>
  </si>
  <si>
    <t>Reconciliation of Basic and Diluted Loss Per Share</t>
  </si>
  <si>
    <t>The following is a reconciliation of the basic and diluted earnings per share calculation: Fiscal 2017 Fiscal 2016 Fiscal 2015 Numerator for basic earnings per share: Net income $ 5,361 $ 84 $ 19,132 Accretion of dividends on preferred stock — — (6,076 ) Less allocation of earnings to participating securities (3 ) — (313 ) Net income available to common shareholders $ 5,358 $ 84 $ 12,743 Numerator for diluted earnings per share: Net income available to common shareholders $ 5,358 $ 84 $ 12,743 Accretion of dividends on preferred stock (a) — — — Allocation of earnings to participating securities 3 — 313 Less diluted allocation of earnings to participating securities (3 ) — (313 ) Net income available to common shareholders $ 5,358 $ 84 $ 12,743 Denominator for basic earnings per share: (b) Basic weighted average shares of Common Stock 46,317 46,238 38,452 Denominator for diluted earnings per share: (c) Basic weighted average shares of Common Stock 46,317 46,238 38,452 Average dilutive restricted stock units 389 227 — Average dilutive performance shares 40 — — Average dilutive restricted shares 17 — — Average dilutive options — 14 41 Diluted weighted average shares of Common Stock 46,763 46,479 38,493 Earnings per share of Common Stock: Basic $ 0.12 $ — $ 0.33 Diluted $ 0.11 $ — $ 0.33 (a) Although the Company was in a net income position during Fiscal 2016 and Fiscal 2015, the dilutive effect of the accretion of preferred membership interests were excluded from the calculation of income per share using the two-class method because the effect would be antidilutive. (b) For periods prior to the Spin-Off from Barnes &amp; Noble, Inc. on August 2, 2015, basic earnings per share and weighted-average basic shares outstanding are based on the number of shares of Barnes &amp; Noble, Inc. common stock outstanding as of the end of the period, adjusted for the distribution ratio of 0.632 shares of our Common Stock for every one share of Barnes &amp; Noble, Inc. common stock held on the record date for the Spin-Off. (c) For periods prior to the Spin-Off, diluted earnings per share and weighted-average diluted shares outstanding reflect potential common shares from Barnes &amp; Noble, Inc. equity plans in which our employees participated. Certain of our employees held restricted stock units and stock options granted by Barnes &amp; Noble, Inc. which were considered participating securities.</t>
  </si>
  <si>
    <t>Supplementary Information Supplementary Information (Tables)</t>
  </si>
  <si>
    <t>Schedule of Intangible Assets [Table Text Block]</t>
  </si>
  <si>
    <t>Amortizable intangible assets as of April 29, 2017 and April 30, 2016 are as follows: As of April 29, 2017 Amortizable intangible assets Remaining Life Gross Carrying Amount Accumulated Amortization Total Customer relationships 4 - 17 $ 270,619 $ (77,640 ) $ 192,979 Technology 3 - 9 12,100 (1,320 ) 10,780 Other (a) 1 - 10 6,853 (727 ) 6,126 $ 289,572 $ (79,687 ) $ 209,885 a) Other consists of recognized intangibles for non-compete agreements, trade names and favorable leasehold interests.</t>
  </si>
  <si>
    <t xml:space="preserve"> As of April 30, 2016 Amortizable intangible assets Remaining Gross Carrying Amount Accumulated Amortization Total Customer relationships 10 - 18 $ 255,050 $ (67,151 ) $ 187,899 Technology 10 10,600 (177 ) 10,423 Other (a) 1 - 9 1,605 (264 ) 1,341 $ 267,255 $ (67,592 ) $ 199,663 a) Other consists of recognized intangibles for non-compete agreements and trade names.</t>
  </si>
  <si>
    <t>Finite-lived Intangible Assets Amortization Expense [Table Text Block]</t>
  </si>
  <si>
    <t>Aggregate Amortization Expense: For the 52 weeks ended April 29, 2017 $ 12,095 For the 52 weeks ended April 30, 2016 $ 10,477 For the 52 weeks ended May 2, 2015 $ 10,252</t>
  </si>
  <si>
    <t>Schedule of Finite-Lived Intangible Assets, Future Amortization Expense [Table Text Block]</t>
  </si>
  <si>
    <t>Estimated Amortization Expense: (Fiscal Year) 2018 $ 14,005 2019 $ 13,998 2020 $ 13,859 2021 $ 13,265 2022 $ 12,949 After 2022 $ 141,809</t>
  </si>
  <si>
    <t>Schedule of Goodwill [Table Text Block]</t>
  </si>
  <si>
    <t>The following table details the changes in carrying value of goodwill (including foreign currency translation): Balance at May 2, 2015 $ 274,070 Goodwill related to acquisitions 6,841 Balance at April 30, 2016 $ 280,911 Goodwill related to acquisitions 48,556 Balance at April 29, 2017 $ 329,467</t>
  </si>
  <si>
    <t>Stock-Based Compensation Stock-Based Compensation (Tables)</t>
  </si>
  <si>
    <t>Schedule of Share-based Compensation, Activity [Table Text Block]</t>
  </si>
  <si>
    <t>The following table presents a summary of restricted stock awards and restricted stock units activity related to our current Equity Incentive Plan: Restricted Stock Awards Restricted Stock Units Performance Shares Number of Shares Weighted Average Grant Date Fair Value Number of Shares Weighted Average Grant Date Fair Value Number of Weighted Balance, August 2, 2015 — $ — — $ — — $ — Granted (a) 73,352 $ 13.08 1,681,552 $ 10.12 — $ — Vested (27,272 ) $ 13.19 (431,106 ) $ 7.29 — $ — Forfeited — $ — (8,979 ) $ 9.92 — $ — Balance, April 30, 2016 46,080 $ 13.02 1,241,467 $ 11.10 — $ — Granted 12,371 $ 9.70 1,207,070 $ 9.70 406,078 $ 9.52 Vested (46,080 ) $ 13.02 (680,489 ) $ 9.72 — $ — Forfeited — $ — (36,425 ) $ 9.69 — $ — Balance, April 29, 2017 12,371 $ 9.70 1,731,623 $ 10.70 406,078 $ 9.52 (a) Restricted Stock Units include the 877,426 converted RSU shares issued during Fiscal 2016 related to our spin-off from Barnes &amp; Noble, Inc.</t>
  </si>
  <si>
    <t>Disclosure of Share-based Compensation Arrangements by Share-based Payment Award [Table Text Block]</t>
  </si>
  <si>
    <t>We recognized stock-based compensation expense for equity-based awards in selling and administrative expenses as follows: Fiscal 2017 Fiscal 2016 Fiscal 2015 Restricted Stock Expense $ 280 $ 840 $ 306 Restricted Stock Units Expense 8,431 5,710 3,757 Performance Shares Expense 655 — — Stock Option Expense — 120 678 Stock-Based Compensation Expense $ 9,366 $ 6,670 $ 4,741</t>
  </si>
  <si>
    <t>Income Taxes Income Taxes (Tables)</t>
  </si>
  <si>
    <t>Schedule of Components of Income Tax Expense (Benefit) [Table Text Block]</t>
  </si>
  <si>
    <t>Income tax provisions (benefits) for Fiscal 2017, Fiscal 2016 and Fiscal 2015 are as follows: Fiscal 2017 Fiscal 2016 Fiscal 2015 Current: Federal $ 14,872 $ 13,019 $ 22,061 State 1,819 1,783 3,489 Total current 16,691 14,802 25,550 Deferred: Federal (9,238 ) (9,922 ) (10,247 ) State (2,723 ) (2,213 ) (1,085 ) Total deferred (11,961 ) (12,135 ) (11,332 ) Total $ 4,730 $ 2,667 $ 14,218</t>
  </si>
  <si>
    <t>Schedule of Effective Income Tax Rate Reconciliation [Table Text Block]</t>
  </si>
  <si>
    <t>Reconciliation between the effective income tax rate and the federal statutory income tax rate is as follows: Fiscal 2017 Fiscal 2016 Fiscal 2015 Federal statutory income tax rate 35.0 % 35.0 % 35.0 % State income taxes, net of federal income tax benefit (5.8 ) (15.2 ) 4.7 Valuation allowances — 50.6 — Permanent book / tax differences 25.5 31.1 3.1 Credits (5.5 ) (5.4 ) (0.2 ) Other, net (2.3 ) 0.8 — Effective income tax rate 46.9 % 96.9 % 42.6 %</t>
  </si>
  <si>
    <t>Schedule of Deferred Tax Assets and Liabilities [Table Text Block]</t>
  </si>
  <si>
    <t>The significant components of our deferred taxes consisted of the following: As of April 29, 2017 April 30, 2016 Deferred tax assets: Estimated accrued liabilities $ 13,047 $ 13,859 Inventory 16,969 12,926 Stock-based compensation 1,780 1,648 Insurance liability 881 1,050 Lease transactions 1,826 2,138 Property and equipment 8,728 6,802 Tax credits 206 112 Net operating losses 4,916 3,477 Other 5,106 1,499 Gross deferred tax assets 53,459 43,511 Valuation allowance (1,392 ) (1,394 ) Net deferred tax assets 52,067 42,117 Deferred tax liabilities: Intangible asset amortization (68,938 ) (71,982 ) Gross deferred tax liabilities (68,938 ) (71,982 ) Net deferred tax liabilities $ (16,871 ) $ (29,865 )</t>
  </si>
  <si>
    <t>Summary of Income Tax Contingencies [Table Text Block]</t>
  </si>
  <si>
    <t>A reconciliation of the beginning and ending amount of unrecognized tax benefits is as follows: Balance at May 3, 2014 $ 180 Additions for tax positions of the current period 35 Additions for tax positions of prior periods — Reductions due to settlements — Other reductions for tax positions of prior periods — Balance at May 2, 2015 $ 215 Additions for tax positions of the current period 21 Additions for tax positions of prior periods — Reductions due to settlements — Other reductions for tax positions of prior periods (215 ) Balance at April 30, 2016 $ 21 Additions for tax positions of the current period 40 Additions for tax positions of prior periods 25 Reductions due to settlements — Other reductions for tax positions of prior periods — Balance at April 29, 2017 $ 86</t>
  </si>
  <si>
    <t>Commitments and Contingencies Commitments and Contingencies (Tables)</t>
  </si>
  <si>
    <t>Schedule of Rent Expense [Table Text Block]</t>
  </si>
  <si>
    <t>The expense related to our college and university contracts, including rent expense, and other facility costs in the consolidated statements of operations are as follows: Fiscal 2017 Fiscal 2016 Fiscal 2015 Minimum contract expense $ 165,980 $ 140,743 $ 125,388 Percentage contract expense 87,843 101,552 106,011 $ 253,823 $ 242,295 $ 231,399</t>
  </si>
  <si>
    <t>Schedule of Future Minimum Rental Payments for Operating Leases [Table Text Block]</t>
  </si>
  <si>
    <t>As of April 29, 2017 , future minimum annual obligations required under our contracts with colleges and universities and other facility costs are as follows: Fiscal Year 2018 $ 140,417 2019 133,514 2020 123,811 2021 116,153 2022 104,486 After 2022 207,807 $ 826,188</t>
  </si>
  <si>
    <t>Unrecorded Unconditional Purchase Obligations Disclosure [Table Text Block]</t>
  </si>
  <si>
    <t>Purchase obligations, which includes information technology contracts and inventory purchase commitments, as of April 29, 2017 are as follows: Less Than 1 Year $ 3,124 1-3 Years 3,000 3-5 Years 175 Total $ 6,299</t>
  </si>
  <si>
    <t>Selected Quarterly Financial Information (Unaudited) Selected Quarterly Financial Information (Unaudited) (Tables)</t>
  </si>
  <si>
    <t>Quarterly Financial Information [Table Text Block]</t>
  </si>
  <si>
    <t>Fiscal 2017 Quarterly Period Ended July 30, 2016 October 29, 2016 January 28, 2017 April 29, 2017 Fiscal Year 2017 Sales $ 239,237 $ 770,671 $ 521,624 $ 342,830 $ 1,874,362 Gross profit $ 47,413 $ 171,514 $ 115,925 $ 122,511 $ 457,363 Net (loss) income $ (27,916 ) $ 29,289 $ 3,761 $ 227 $ 5,361 Basic (loss) earnings per common share: Net (loss) income $ (0.60 ) $ 0.63 $ 0.08 $ — $ 0.12 Diluted (loss) earnings per common share: Net (loss) income $ (0.60 ) $ 0.63 $ 0.08 $ — $ 0.11</t>
  </si>
  <si>
    <t>Fiscal 2016 Quarterly Period Ended August 1, October 31, January 30, April 30, Fiscal Year Sales $ 238,983 $ 755,864 $ 518,423 $ 294,759 $ 1,808,029 Gross profit $ 51,544 $ 175,121 $ 120,640 $ 106,044 $ 453,349 Net (loss) income $ (26,918 ) $ 33,401 $ (3,603 ) $ (2,796 ) $ 84 Basic (loss) earnings per common share: Net (loss) income $ (0.65 ) $ 0.69 $ (0.07 ) $ (0.06 ) $ — Diluted (loss) earnings per common share: Net (loss) income $ (0.65 ) $ 0.69 $ (0.07 ) $ (0.06 ) $ —</t>
  </si>
  <si>
    <t>Organization Organization (Details) Person in Millions</t>
  </si>
  <si>
    <t>Apr. 29, 2017PersonStore</t>
  </si>
  <si>
    <t>Number Of Students | Person</t>
  </si>
  <si>
    <t>Number of Stores</t>
  </si>
  <si>
    <t>BNC [Member]</t>
  </si>
  <si>
    <t>MBS [Member]</t>
  </si>
  <si>
    <t>Number of Wholesale Customers</t>
  </si>
  <si>
    <t>Summary of Significant Accounting Policies Summary of Significant Accounting Policies (Details) - USD ($) $ in Thousands</t>
  </si>
  <si>
    <t>3 Months Ended</t>
  </si>
  <si>
    <t>Aug. 01, 2015</t>
  </si>
  <si>
    <t>Transfers To From Parent Corporate Allocations Including Income Taxes</t>
  </si>
  <si>
    <t>Depreciation</t>
  </si>
  <si>
    <t>Property, Plant and Equipment, Gross</t>
  </si>
  <si>
    <t>Accumulated Depreciation, Depletion and Amortization, Property, Plant, and Equipment</t>
  </si>
  <si>
    <t>Property, Plant and Equipment, Net</t>
  </si>
  <si>
    <t>Intangible Assets, Net (Excluding Goodwill)</t>
  </si>
  <si>
    <t>Asset Impairment Charges</t>
  </si>
  <si>
    <t>Other Nonrecurring Expense</t>
  </si>
  <si>
    <t>Goodwill FV over CV percentage</t>
  </si>
  <si>
    <t>5.00%</t>
  </si>
  <si>
    <t>Marketing and Advertising Expense</t>
  </si>
  <si>
    <t>Inventory, LIFO Reserve, Effect on Income, Net</t>
  </si>
  <si>
    <t>Prepaid Expenses and Other Current Assets [Member]</t>
  </si>
  <si>
    <t>Restricted Cash and Cash Equivalents</t>
  </si>
  <si>
    <t>Other Noncurrent Assets [Member]</t>
  </si>
  <si>
    <t>Largest Suppliers Percentage</t>
  </si>
  <si>
    <t>40.00%</t>
  </si>
  <si>
    <t>37.00%</t>
  </si>
  <si>
    <t>Leasehold Improvements [Member]</t>
  </si>
  <si>
    <t>Display fixtures and equipment [Member]</t>
  </si>
  <si>
    <t>Software and Software Development Costs [Member]</t>
  </si>
  <si>
    <t>Furniture and Fixtures [Member]</t>
  </si>
  <si>
    <t>Construction in Progress [Member]</t>
  </si>
  <si>
    <t>Minimum [Member] | Leasehold Improvements [Member]</t>
  </si>
  <si>
    <t>Property, Plant and Equipment, Useful Life</t>
  </si>
  <si>
    <t>1 year</t>
  </si>
  <si>
    <t>Minimum [Member] | Display fixtures and equipment [Member]</t>
  </si>
  <si>
    <t>3 years</t>
  </si>
  <si>
    <t>Minimum [Member] | Software and Software Development Costs [Member]</t>
  </si>
  <si>
    <t>2 years</t>
  </si>
  <si>
    <t>Minimum [Member] | Furniture and Fixtures [Member]</t>
  </si>
  <si>
    <t>Maximum [Member] | Leasehold Improvements [Member]</t>
  </si>
  <si>
    <t>15 years</t>
  </si>
  <si>
    <t>Maximum [Member] | Display fixtures and equipment [Member]</t>
  </si>
  <si>
    <t>5 years</t>
  </si>
  <si>
    <t>Maximum [Member] | Software and Software Development Costs [Member]</t>
  </si>
  <si>
    <t>Maximum [Member] | Furniture and Fixtures [Member]</t>
  </si>
  <si>
    <t>7 years</t>
  </si>
  <si>
    <t>Summary of Significant Accounting Policies Accounts Receivables (Details) - USD ($) $ in Thousands</t>
  </si>
  <si>
    <t>Receivables, Net, Current</t>
  </si>
  <si>
    <t>Advances on Inventory Purchases</t>
  </si>
  <si>
    <t>Allowance for Doubtful Accounts Receivable</t>
  </si>
  <si>
    <t>Trade Accounts Receivable [Member]</t>
  </si>
  <si>
    <t>Credit Card Receivable [Member]</t>
  </si>
  <si>
    <t>Accounts Receivable [Member]</t>
  </si>
  <si>
    <t>Recent Accounting Pronouncements accounting changes (Details) - USD ($) $ in Thousands</t>
  </si>
  <si>
    <t>Increase (Decrease) in Other Current Assets and Liabilities, Net</t>
  </si>
  <si>
    <t>Increase (Decrease) in Other Noncurrent Assets and Liabilities, Net</t>
  </si>
  <si>
    <t>Cash and Cash Equivalents [Member]</t>
  </si>
  <si>
    <t>Acquisitions and Strategic Agreements Acquisitions and Strategic Agreements (LoudCloud Details) - USD ($) $ in Thousands</t>
  </si>
  <si>
    <t>Mar. 04, 2016</t>
  </si>
  <si>
    <t>Payments to Acquire Businesses, Net of Cash Acquired</t>
  </si>
  <si>
    <t>Goodwill, Acquired During Period</t>
  </si>
  <si>
    <t>LoudCloud Systems, Inc. [Domain]</t>
  </si>
  <si>
    <t>Business Combination, Recognized Identifiable Assets Acquired and Liabilities Assumed, Current Liabilities, Deferred Revenue</t>
  </si>
  <si>
    <t>Intellectual Property [Member] | LoudCloud Systems, Inc. [Domain]</t>
  </si>
  <si>
    <t>Finite-lived Intangible Assets Acquired</t>
  </si>
  <si>
    <t>Other Intangible Assets [Member] | LoudCloud Systems, Inc. [Domain]</t>
  </si>
  <si>
    <t>Acquisitions and Strategic Agreements Acquisitions and Strategic Agreements (Promoversity Details) (Details) - USD ($) $ in Thousands</t>
  </si>
  <si>
    <t>Promoversity [Member]</t>
  </si>
  <si>
    <t>Acquired Finite-lived Intangible Assets, Weighted Average Useful Life</t>
  </si>
  <si>
    <t>Business Combination, Recognized Identifiable Assets Acquired and Liabilities Assumed, Current Assets</t>
  </si>
  <si>
    <t>Business Combination, Contingent Consideration, Liability</t>
  </si>
  <si>
    <t>Acquisitions and Strategic Agreements Acquisitions and Strategic Agreements (MBS Details) (Details) $ in Thousands</t>
  </si>
  <si>
    <t>Apr. 29, 2017USD ($)StoreRate</t>
  </si>
  <si>
    <t>Apr. 30, 2016USD ($)</t>
  </si>
  <si>
    <t>Number of Stores | Store</t>
  </si>
  <si>
    <t>Business Acquisition, Pro Forma Revenue</t>
  </si>
  <si>
    <t>Number of Wholesale Customers | Store</t>
  </si>
  <si>
    <t>Business Acquisition, Percentage of Voting Interests Acquired | Rate</t>
  </si>
  <si>
    <t>100.00%</t>
  </si>
  <si>
    <t>Business Combination, Consideration Transferred</t>
  </si>
  <si>
    <t>Business Combination, Recognized Identifiable Assets Acquired and Liabilities Assumed, Cash and Equivalents</t>
  </si>
  <si>
    <t>Business Combination, Consideration Transferred, Liabilities Incurred</t>
  </si>
  <si>
    <t>Business Combination, Consideration Transferred, Other</t>
  </si>
  <si>
    <t>Business Combination, Recognized Identifiable Assets Acquired and Liabilities Assumed, Current Assets, Other</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Business Combination, Pro Forma Information, Revenue of Acquiree since Acquisition Date, Actual</t>
  </si>
  <si>
    <t>Business Combination, Pro Forma Information, Earnings or Loss of Acquiree since Acquisition Date, Actual</t>
  </si>
  <si>
    <t>Business Acquisition, Pro Forma Net Income (Loss)</t>
  </si>
  <si>
    <t>Cash paid to seller or escrow [Member] | MBS [Member]</t>
  </si>
  <si>
    <t>Payments to Acquire Businesses, Gross</t>
  </si>
  <si>
    <t>Consideration to seller for pre-closing costs [Member] | MBS [Member]</t>
  </si>
  <si>
    <t>Cash paid for seller closing costs [Member] | MBS [Member]</t>
  </si>
  <si>
    <t>contract purchase price [Member] | MBS [Member]</t>
  </si>
  <si>
    <t>Payment to settle Seller's outstanding short-term borrowings [Member] | MBS [Member]</t>
  </si>
  <si>
    <t>Off-Market Favorable Lease [Member] | MBS [Member]</t>
  </si>
  <si>
    <t>Finite-Lived Intangible Asset, Useful Life</t>
  </si>
  <si>
    <t>6 years 6 months</t>
  </si>
  <si>
    <t>Trade Names [Member] | MBS [Member]</t>
  </si>
  <si>
    <t>10 years</t>
  </si>
  <si>
    <t>Technology-Based Intangible Assets [Member] | MBS [Member]</t>
  </si>
  <si>
    <t>Book Store Relationship [Member] | MBS [Member]</t>
  </si>
  <si>
    <t>13 years</t>
  </si>
  <si>
    <t>Customer Relationships [Member] | MBS [Member]</t>
  </si>
  <si>
    <t>Noncompete Agreements [Member] | MBS [Member]</t>
  </si>
  <si>
    <t>Segment Reporting Segment Reporting (Details) $ in Thousands</t>
  </si>
  <si>
    <t>Apr. 29, 2017USD ($)Store</t>
  </si>
  <si>
    <t>Jan. 28, 2017USD ($)</t>
  </si>
  <si>
    <t>Oct. 29, 2016USD ($)</t>
  </si>
  <si>
    <t>Jul. 30, 2016USD ($)</t>
  </si>
  <si>
    <t>Jan. 30, 2016USD ($)</t>
  </si>
  <si>
    <t>Oct. 31, 2015USD ($)</t>
  </si>
  <si>
    <t>Aug. 01, 2015USD ($)</t>
  </si>
  <si>
    <t>May 02, 2015USD ($)</t>
  </si>
  <si>
    <t>Number of Reportable Segments</t>
  </si>
  <si>
    <t>Revenue, Net</t>
  </si>
  <si>
    <t>Gross Profit</t>
  </si>
  <si>
    <t>Operating Income (Loss)</t>
  </si>
  <si>
    <t>Interest Income (Expense), Net</t>
  </si>
  <si>
    <t>Income (Loss) from Continuing Operations before Equity Method Investments, Income Taxes, Noncontrolling Interest</t>
  </si>
  <si>
    <t>Assets</t>
  </si>
  <si>
    <t>Payments to Acquire Property, Plant, and Equipment</t>
  </si>
  <si>
    <t>Sales Revenue, Goods, Gross</t>
  </si>
  <si>
    <t>Eliminations [Member]</t>
  </si>
  <si>
    <t>Equity and Earnings Per Share (Details) $ / shares in Units, $ in Thousands</t>
  </si>
  <si>
    <t>9 Months Ended</t>
  </si>
  <si>
    <t>Apr. 29, 2017USD ($)$ / sharesshares</t>
  </si>
  <si>
    <t>Jan. 28, 2017USD ($)$ / shares</t>
  </si>
  <si>
    <t>Oct. 29, 2016USD ($)$ / shares</t>
  </si>
  <si>
    <t>Jul. 30, 2016USD ($)$ / shares</t>
  </si>
  <si>
    <t>Apr. 30, 2016USD ($)$ / sharesshares</t>
  </si>
  <si>
    <t>Jan. 30, 2016USD ($)$ / shares</t>
  </si>
  <si>
    <t>Oct. 31, 2015USD ($)$ / sharesshares</t>
  </si>
  <si>
    <t>Aug. 01, 2015USD ($)$ / shares</t>
  </si>
  <si>
    <t>May 02, 2015USD ($)$ / sharesshares</t>
  </si>
  <si>
    <t>Dec. 14, 2015USD ($)</t>
  </si>
  <si>
    <t>Aug. 03, 2015shares</t>
  </si>
  <si>
    <t>Antidilutive Securities Excluded from Computation of Earnings Per Share [Line Items]</t>
  </si>
  <si>
    <t>Common Stock, Par or Stated Value Per Share | $ / shares</t>
  </si>
  <si>
    <t>Preferred Stock, Par or Stated Value Per Share | $ / shares</t>
  </si>
  <si>
    <t>Share-based Compensation Arrangement by Share-based Payment Award, Number of Additional Shares Authorized</t>
  </si>
  <si>
    <t>Share-based Compensation Arrangement by Share-based Payment Award, Number of Shares Authorized</t>
  </si>
  <si>
    <t>Stock Repurchase Program, Authorized Amount | $</t>
  </si>
  <si>
    <t>Stock Repurchased During Period, Shares</t>
  </si>
  <si>
    <t>Stock Repurchased During Period, Value | $</t>
  </si>
  <si>
    <t>Stock Repurchase Program, Remaining Authorized Repurchase Amount | $</t>
  </si>
  <si>
    <t>Treasury Stock Acquired, Average Cost Per Share | $ / shares</t>
  </si>
  <si>
    <t>Shares Paid for Tax Withholding for Share Based Compensation</t>
  </si>
  <si>
    <t>Net Income (Loss) Attributable to Parent | $</t>
  </si>
  <si>
    <t>Dividends, Preferred Stock, Stock | $</t>
  </si>
  <si>
    <t>Undistributed Earnings (Loss) Allocated to Participating Securities, Basic | $</t>
  </si>
  <si>
    <t>Net Income (Loss) Available to Common Stockholders, Basic | $</t>
  </si>
  <si>
    <t>Accretion of dividends on preferred stock diluted | $</t>
  </si>
  <si>
    <t>Undistributed Earnings, Basic | $</t>
  </si>
  <si>
    <t>Undistributed Earnings (Loss) Allocated to Participating Securities, Diluted | $</t>
  </si>
  <si>
    <t>Net Income (Loss) Available to Common Stockholders, Diluted | $</t>
  </si>
  <si>
    <t>Weighted Average Number of Shares Outstanding, Basic</t>
  </si>
  <si>
    <t>Average dilutive restricted stock units</t>
  </si>
  <si>
    <t>Average dilutive performance shares</t>
  </si>
  <si>
    <t>Average dilutive restricted shares</t>
  </si>
  <si>
    <t>Average Dilutive Options</t>
  </si>
  <si>
    <t>Weighted Average Number of Shares Outstanding, Diluted</t>
  </si>
  <si>
    <t>Earnings Per Share, Basic | $ / shares</t>
  </si>
  <si>
    <t>Earnings Per Share, Diluted | $ / shares</t>
  </si>
  <si>
    <t>Spinoff [Member]</t>
  </si>
  <si>
    <t>Stockholders' Equity Note, Stock Split, Conversion Ratio</t>
  </si>
  <si>
    <t>Credit Facility (Details) - USD ($) $ in Thousands</t>
  </si>
  <si>
    <t>Aug. 03, 2015</t>
  </si>
  <si>
    <t>Line of Credit Facility [Line Items]</t>
  </si>
  <si>
    <t>Loans Payable to Bank</t>
  </si>
  <si>
    <t>Letters of Credit Outstanding, Amount</t>
  </si>
  <si>
    <t>Debt Issuance Costs, Gross</t>
  </si>
  <si>
    <t>New Credit Facility</t>
  </si>
  <si>
    <t>Credit facility maturity term, in years</t>
  </si>
  <si>
    <t>Credit facility, borrowing capacity</t>
  </si>
  <si>
    <t>Line Of Credit Potential Increase Amount</t>
  </si>
  <si>
    <t>Line of Credit Facility, Interest Rate Description</t>
  </si>
  <si>
    <t>Interest under the BNED Credit Facility accrues, at our election, at a LIBOR or alternate base rate, plus, in each case, an applicable interest rate margin, which is determined by reference to the level of excess availability under the BNED Credit Facility. Loans will initially bear interest at LIBOR plus 2.000% per annum, in the case of LIBOR borrowings, or at the alternate base rate plus 1.000% per annum, in the alternative, and thereafter the interest rate will fluctuate between LIBOR plus 2.000% per annum and LIBOR plus 1.750% per annum (or between the alternate base rate plus 1.000% per annum and the alternate base rate plus 0.750% per annum), based upon the excess availability under the BNED Credit Facility at such time.</t>
  </si>
  <si>
    <t>New Credit Facility [Member] [Member]</t>
  </si>
  <si>
    <t>Loans under the FILO Facility will bear interest at a rate equal to the LIBOR rate, plus 3.000%. The FILO Facility will be available solely during the draw period each year, from April 1 through July 31. We are required to borrow 100% of the aggregate commitments under the FILO Facility on April 1 of each year, and the loans must be repaid in full (including interest and fees) on July 31 of each year. The Commitments under the FILO Facility will decrease from $100,000 to $75,000 on August 1, 2018, from $75,000 to $50,000 on August 1, 2019 and from $50,000 to $25,000 on August 1, 2020. We will pay a commitment fee of 0.375% on the daily unused portion of the FILO Facility.</t>
  </si>
  <si>
    <t>Revolving Credit Facility [Member]</t>
  </si>
  <si>
    <t>Supplementary Information Supplementary Info - Impairment and Restructuring (Details) - USD ($) $ in Thousands</t>
  </si>
  <si>
    <t>Investments, Fair Value Disclosure</t>
  </si>
  <si>
    <t>Employee Severance [Member]</t>
  </si>
  <si>
    <t>Facility Closing [Member]</t>
  </si>
  <si>
    <t>Other Restructuring [Member]</t>
  </si>
  <si>
    <t>Yuzu [Member]</t>
  </si>
  <si>
    <t>Flashnotes [Member]</t>
  </si>
  <si>
    <t>Supplementary Information Supplementary Info - Intangible Assets (Details) - USD ($) $ in Thousands</t>
  </si>
  <si>
    <t>Finite-Lived Intangible Assets [Line Items]</t>
  </si>
  <si>
    <t>Finite-Lived Intangible Assets, Gross</t>
  </si>
  <si>
    <t>Finite-Lived Intangible Assets, Accumulated Amortization</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ustomer Relationships [Member]</t>
  </si>
  <si>
    <t>Finite-Lived Intangible Assets, Net</t>
  </si>
  <si>
    <t>Customer Relationships [Member] | Minimum [Member]</t>
  </si>
  <si>
    <t>4 years</t>
  </si>
  <si>
    <t>Customer Relationships [Member] | Maximum [Member]</t>
  </si>
  <si>
    <t>17 years</t>
  </si>
  <si>
    <t>18 years</t>
  </si>
  <si>
    <t>Intellectual Property [Member]</t>
  </si>
  <si>
    <t>Intellectual Property [Member] | Minimum [Member]</t>
  </si>
  <si>
    <t>0 years</t>
  </si>
  <si>
    <t>Intellectual Property [Member] | Maximum [Member]</t>
  </si>
  <si>
    <t>9 years</t>
  </si>
  <si>
    <t>Other Intangible Assets [Member]</t>
  </si>
  <si>
    <t>Other Intangible Assets [Member] | Minimum [Member]</t>
  </si>
  <si>
    <t>Other Intangible Assets [Member] | Maximum [Member]</t>
  </si>
  <si>
    <t>Supplementary Information Supplementary Info - Goodwill (Details) - USD ($) $ in Thousands</t>
  </si>
  <si>
    <t>Goodwill [Line Items]</t>
  </si>
  <si>
    <t>Business Acquisition, Goodwill, Expected Tax Deductible Amount</t>
  </si>
  <si>
    <t>Barnes &amp; Noble, Inc. Transactions Barnes &amp; Noble, Inc. Transactions (Details) - Barnes and Noble, Inc [Member] - USD ($) $ in Thousands</t>
  </si>
  <si>
    <t>Direct Costs</t>
  </si>
  <si>
    <t>Allocation of Expenses</t>
  </si>
  <si>
    <t>Accounts Payable</t>
  </si>
  <si>
    <t>Related Party Transactions Related Party (Details) - MBS [Domain] - USD ($) $ in Thousands</t>
  </si>
  <si>
    <t>2 Months Ended</t>
  </si>
  <si>
    <t>Related Party Transaction [Line Items]</t>
  </si>
  <si>
    <t>Revenue from Related Parties</t>
  </si>
  <si>
    <t>Related Party Transaction, Other Revenues from Transactions with Related Party</t>
  </si>
  <si>
    <t>Related Party Transaction, Purchases from Related Party</t>
  </si>
  <si>
    <t>Accounts Payable, Related Parties</t>
  </si>
  <si>
    <t>Payments for Rent</t>
  </si>
  <si>
    <t>Employees' Defined Contribution Plan (Details) - USD ($) $ in Thousands</t>
  </si>
  <si>
    <t>Defined Benefit Plans and Other Postretirement Benefit Plans Table Text Block [Line Items]</t>
  </si>
  <si>
    <t>Company contributions, employee benefit expenses</t>
  </si>
  <si>
    <t>Stock-Based Compensation Stock-Based Compensation (Details) - USD ($) $ / shares in Units, $ in Thousands</t>
  </si>
  <si>
    <t>Oct. 31, 2015</t>
  </si>
  <si>
    <t>Aug. 02, 2015</t>
  </si>
  <si>
    <t>Share-based Compensation Arrangement by Share-based Payment Award [Line Items]</t>
  </si>
  <si>
    <t>Share-based Compensation</t>
  </si>
  <si>
    <t>Employee Service Share-based Compensation, Nonvested Awards, Compensation Cost Not yet Recognized</t>
  </si>
  <si>
    <t>Employee Service Share-based Compensation, Nonvested Awards, Compensation Cost Not yet Recognized, Period for Recognition</t>
  </si>
  <si>
    <t>Performance Shares [Member]</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Restricted Stock [Member]</t>
  </si>
  <si>
    <t>Share-based Compensation Arrangement by Share-based Payment Award, Equity Instruments Other than Options, Vested in Period, Fair Value</t>
  </si>
  <si>
    <t>Restricted Stock Units (RSUs) [Member]</t>
  </si>
  <si>
    <t>Employee Stock Option [Member]</t>
  </si>
  <si>
    <t>Converted Awards [Member] | Restricted Stock [Member]</t>
  </si>
  <si>
    <t>Employee Grant [Member] | Performance Shares [Member]</t>
  </si>
  <si>
    <t>Employee Grant [Member] | Restricted Stock Units (RSUs) [Member]</t>
  </si>
  <si>
    <t>BOD Grant [Member] | Restricted Stock Units (RSUs) [Member]</t>
  </si>
  <si>
    <t>BOD Grant [Member] | Restricted Stock [Member]</t>
  </si>
  <si>
    <t>Income Taxes Income Taxes (Details) - USD ($) $ in Thousands</t>
  </si>
  <si>
    <t>May 03, 2014</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Effective Income Tax Rate Reconciliation, at Federal Statutory Income Tax Rate, Percent</t>
  </si>
  <si>
    <t>35.00%</t>
  </si>
  <si>
    <t>Effective Income Tax Rate Reconciliation, State and Local Income Taxes, Percent</t>
  </si>
  <si>
    <t>(5.80%)</t>
  </si>
  <si>
    <t>(15.20%)</t>
  </si>
  <si>
    <t>4.70%</t>
  </si>
  <si>
    <t>Effective Income Tax Rate Reconciliation, Change in Deferred Tax Assets Valuation Allowance, Percent</t>
  </si>
  <si>
    <t>0.00%</t>
  </si>
  <si>
    <t>50.60%</t>
  </si>
  <si>
    <t>Effective Income Tax Rate Reconciliation, Tax Contingency, Other, Percent</t>
  </si>
  <si>
    <t>25.50%</t>
  </si>
  <si>
    <t>31.10%</t>
  </si>
  <si>
    <t>3.10%</t>
  </si>
  <si>
    <t>Effective Income Tax Rate Reconciliation, Tax Credit, Percent</t>
  </si>
  <si>
    <t>(5.50%)</t>
  </si>
  <si>
    <t>(5.40%)</t>
  </si>
  <si>
    <t>(0.20%)</t>
  </si>
  <si>
    <t>Effective Income Tax Rate Reconciliation,Other Reconciling Items, Percent</t>
  </si>
  <si>
    <t>(2.30%)</t>
  </si>
  <si>
    <t>0.80%</t>
  </si>
  <si>
    <t>Effective Income Tax Rate Reconciliation, Percent</t>
  </si>
  <si>
    <t>46.90%</t>
  </si>
  <si>
    <t>96.90%</t>
  </si>
  <si>
    <t>42.60%</t>
  </si>
  <si>
    <t>Deferred Tax Assets, Tax Deferred Expense, Reserves and Accruals</t>
  </si>
  <si>
    <t>Deferred Tax Assets, Inventory</t>
  </si>
  <si>
    <t>Deferred Tax Assets, Tax Deferred Expense, Compensation and Benefits, Share-based Compensation Cost</t>
  </si>
  <si>
    <t>Deferred Tax Assets, Tax Deferred Expense, Reserves and Accruals, Self Insurance</t>
  </si>
  <si>
    <t>Deferred Tax Assets, Tax Deferred Expense, Reserves and Accruals, Deferred Rent</t>
  </si>
  <si>
    <t>Deferred Tax Assets, Property, Plant and Equipment</t>
  </si>
  <si>
    <t>Deferred Tax Assets, Tax Credit Carryforwards, Other</t>
  </si>
  <si>
    <t>Deferred Tax Assets, Operating Loss Carryforwards</t>
  </si>
  <si>
    <t>Deferred Tax Assets, Other</t>
  </si>
  <si>
    <t>Deferred Tax Assets, Gross</t>
  </si>
  <si>
    <t>Deferred Tax Assets, Valuation Allowance</t>
  </si>
  <si>
    <t>Deferred Tax Assets, Net of Valuation Allowance</t>
  </si>
  <si>
    <t>Deferred Tax Liabilities, Goodwill and Intangible Assets</t>
  </si>
  <si>
    <t>Deferred Tax Liabilities, Gross</t>
  </si>
  <si>
    <t>Deferred Tax Assets, Net</t>
  </si>
  <si>
    <t>Unrecognized Tax Benefits</t>
  </si>
  <si>
    <t>Unrecognized Tax Benefits, Increase Resulting from Current Period Tax Positions</t>
  </si>
  <si>
    <t>Unrecognized Tax Benefits, Increase Resulting from Prior Period Tax Positions</t>
  </si>
  <si>
    <t>Unrecognized Tax Benefits, Decrease Resulting from Settlements with Taxing Authorities</t>
  </si>
  <si>
    <t>Unrecognized Tax Benefits, Decrease Resulting from Prior Period Tax Positions</t>
  </si>
  <si>
    <t>Unrecognized Tax Benefits, Income Tax Penalties and Interest Accrued</t>
  </si>
  <si>
    <t>Unrecognized Tax Benefits, Income Tax Penalties and Interest Expense</t>
  </si>
  <si>
    <t>One percentage point [Domain]</t>
  </si>
  <si>
    <t>Internal Revenue Service (IRS) [Member]</t>
  </si>
  <si>
    <t>Operating Loss Carryforwards</t>
  </si>
  <si>
    <t>State and Local Jurisdiction [Member]</t>
  </si>
  <si>
    <t>Commitments and Contingencies Commitments and Contingencies (Details) - USD ($)</t>
  </si>
  <si>
    <t>Loss Contingencies [Line Items]</t>
  </si>
  <si>
    <t>Operating Leases, Rent Expense, Minimum Rentals</t>
  </si>
  <si>
    <t>Operating Leases, Rent Expense, Contingent Rentals</t>
  </si>
  <si>
    <t>Operating Leases, Rent Expense, Net</t>
  </si>
  <si>
    <t>Minimum Rent Expense Description</t>
  </si>
  <si>
    <t>Our contracts with colleges and universities are typically five years with renewal options, but can range from one to 15 years, and are typically cancelable by either party without penalty with 90 to120 days' notice. Annual projections below are based on current minimum guarantee amounts. In approximately 65% of our contracts with colleges and universities that include minimum guarantees, the minimum guaranteed amounts adjust annually to equal less than the prior year's commission earned.</t>
  </si>
  <si>
    <t>Operating Leases, Future Minimum Payments Receivabl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urchase Obligation, Due in Next Twelve Months</t>
  </si>
  <si>
    <t>Purchase Obligation, Due in Second and Third Year</t>
  </si>
  <si>
    <t>Purchase Obligation, Due in Fourth and Fifth Year</t>
  </si>
  <si>
    <t>Purchase Obligation</t>
  </si>
  <si>
    <t>Selected Quarterly Financial Information (Unaudited) Selected Quarterly Financial Information (Unaudited) (Details) $ / shares in Units, $ in Thousands</t>
  </si>
  <si>
    <t>Apr. 29, 2017USD ($)$ / shares</t>
  </si>
  <si>
    <t>Apr. 30, 2016USD ($)$ / shares</t>
  </si>
  <si>
    <t>Oct. 31, 2015USD ($)$ / shares</t>
  </si>
  <si>
    <t>May 02, 2015USD ($)$ / shares</t>
  </si>
  <si>
    <t>Schedule II Valuation and Qualifying Accounts Schedule II Valuation and Qualifying Accounts (Details) - USD ($) $ in Thousands</t>
  </si>
  <si>
    <t>Allowance for Doubtful Accounts [Member]</t>
  </si>
  <si>
    <t>Valuation and Qualifying Accounts Disclosure [Line Items]</t>
  </si>
  <si>
    <t>Valuation Allowances and Reserves, Additions for Charges to Cost and Expense</t>
  </si>
  <si>
    <t>Valuation Allowances and Reserves, Deductions</t>
  </si>
  <si>
    <t>Valuation Allowances and Reserves, Balance</t>
  </si>
  <si>
    <t>Allowance for Sales Returns [Member]</t>
  </si>
  <si>
    <t>Valuation Allowances and Reserves, Additions for Charges to Other Accounts</t>
  </si>
  <si>
    <t>Label</t>
  </si>
  <si>
    <t>Element</t>
  </si>
  <si>
    <t>Value</t>
  </si>
  <si>
    <t>us-gaap_TreasuryStockShares</t>
  </si>
  <si>
    <t>Stock Issued During Period, Value, Restricted Stock Award, Net of Forfeitures</t>
  </si>
  <si>
    <t>us-gaap_StockIssuedDuringPeriodValueRestrictedStockAwardNetOfForfeitures</t>
  </si>
  <si>
    <t>Adjustments to Additional Paid in Capital, Share-based Compensation, Requisite Service Period Recognition</t>
  </si>
  <si>
    <t>us-gaap_AdjustmentsToAdditionalPaidInCapitalSharebasedCompensationRequisiteServicePeriodRecognitionValue</t>
  </si>
  <si>
    <t>us-gaap_CommonStockValue</t>
  </si>
  <si>
    <t>Cash, Cash Equivalents, Restricted Cash and Restricted Cash Equivalents</t>
  </si>
  <si>
    <t>bned_CashCashEquivalentsRestrictedCashandRestrictedCashEquivalents</t>
  </si>
  <si>
    <t>CostOfRepurchasedSharesForTaxWittholdingForShareBasedCompensation</t>
  </si>
  <si>
    <t>bned_CostOfRepurchasedSharesForTaxWittholdingForShareBasedCompensation</t>
  </si>
  <si>
    <t>Parent [Member]</t>
  </si>
  <si>
    <t>us-gaap_NetIncomeLoss</t>
  </si>
  <si>
    <t>Adjustments to Additional Paid in Capital, Other</t>
  </si>
  <si>
    <t>us-gaap_AdjustmentsToAdditionalPaidInCapitalOther</t>
  </si>
  <si>
    <t>bned_TransfersToFromParentCorporateAllocationsIncludingIncomeTaxes</t>
  </si>
  <si>
    <t>Common Stock [Member]</t>
  </si>
  <si>
    <t>Stock Issued During Period, Shares, Restricted Stock Award, Net of Forfeitures</t>
  </si>
  <si>
    <t>us-gaap_StockIssuedDuringPeriodSharesRestrictedStockAwardNetOfForfeitures</t>
  </si>
  <si>
    <t>Common Stock [Member] | Spinoff [Member]</t>
  </si>
  <si>
    <t>Stock Issued During Period, Value, New Issues</t>
  </si>
  <si>
    <t>us-gaap_StockIssuedDuringPeriodValueNewIssues</t>
  </si>
  <si>
    <t>Stock Issued During Period, Shares, New Issues</t>
  </si>
  <si>
    <t>us-gaap_StockIssuedDuringPeriodSharesNewIssu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3411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6516890</v>
      </c>
    </row>
    <row r="18" spans="1:4">
      <c r="A18" s="4" t="s">
        <v>30</v>
      </c>
      <c r="D18" s="6" t="n">
        <v>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32</v>
      </c>
    </row>
    <row r="3" spans="1:2">
      <c r="A3" s="4" t="s">
        <v>171</v>
      </c>
      <c r="B3"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1</v>
      </c>
      <c r="B1" s="2" t="s">
        <v>1</v>
      </c>
    </row>
    <row r="2" spans="1:4">
      <c r="B2" s="2" t="s">
        <v>2</v>
      </c>
      <c r="C2" s="2" t="s">
        <v>32</v>
      </c>
      <c r="D2" s="2" t="s">
        <v>33</v>
      </c>
    </row>
    <row r="3" spans="1:4">
      <c r="A3" s="3" t="s">
        <v>34</v>
      </c>
    </row>
    <row r="4" spans="1:4">
      <c r="A4" s="4" t="s">
        <v>35</v>
      </c>
      <c r="B4" s="6" t="n">
        <v>1638934</v>
      </c>
      <c r="C4" s="6" t="n">
        <v>1579617</v>
      </c>
      <c r="D4" s="6" t="n">
        <v>1544975</v>
      </c>
    </row>
    <row r="5" spans="1:4">
      <c r="A5" s="4" t="s">
        <v>36</v>
      </c>
      <c r="B5" s="5" t="n">
        <v>235428</v>
      </c>
      <c r="C5" s="5" t="n">
        <v>228412</v>
      </c>
      <c r="D5" s="5" t="n">
        <v>228023</v>
      </c>
    </row>
    <row r="6" spans="1:4">
      <c r="A6" s="4" t="s">
        <v>37</v>
      </c>
      <c r="B6" s="5" t="n">
        <v>1874362</v>
      </c>
      <c r="C6" s="5" t="n">
        <v>1808029</v>
      </c>
      <c r="D6" s="5" t="n">
        <v>1772998</v>
      </c>
    </row>
    <row r="7" spans="1:4">
      <c r="A7" s="4" t="s">
        <v>38</v>
      </c>
      <c r="B7" s="5" t="n">
        <v>1280374</v>
      </c>
      <c r="C7" s="5" t="n">
        <v>1224955</v>
      </c>
      <c r="D7" s="5" t="n">
        <v>1198300</v>
      </c>
    </row>
    <row r="8" spans="1:4">
      <c r="A8" s="4" t="s">
        <v>39</v>
      </c>
      <c r="B8" s="5" t="n">
        <v>136625</v>
      </c>
      <c r="C8" s="5" t="n">
        <v>129725</v>
      </c>
      <c r="D8" s="5" t="n">
        <v>131125</v>
      </c>
    </row>
    <row r="9" spans="1:4">
      <c r="A9" s="4" t="s">
        <v>40</v>
      </c>
      <c r="B9" s="5" t="n">
        <v>1416999</v>
      </c>
      <c r="C9" s="5" t="n">
        <v>1354680</v>
      </c>
      <c r="D9" s="5" t="n">
        <v>1329425</v>
      </c>
    </row>
    <row r="10" spans="1:4">
      <c r="A10" s="4" t="s">
        <v>41</v>
      </c>
      <c r="B10" s="5" t="n">
        <v>457363</v>
      </c>
      <c r="C10" s="5" t="n">
        <v>453349</v>
      </c>
      <c r="D10" s="5" t="n">
        <v>443573</v>
      </c>
    </row>
    <row r="11" spans="1:4">
      <c r="A11" s="4" t="s">
        <v>42</v>
      </c>
      <c r="B11" s="5" t="n">
        <v>379095</v>
      </c>
      <c r="C11" s="5" t="n">
        <v>372821</v>
      </c>
      <c r="D11" s="5" t="n">
        <v>359504</v>
      </c>
    </row>
    <row r="12" spans="1:4">
      <c r="A12" s="4" t="s">
        <v>43</v>
      </c>
      <c r="B12" s="5" t="n">
        <v>53318</v>
      </c>
      <c r="C12" s="5" t="n">
        <v>52690</v>
      </c>
      <c r="D12" s="5" t="n">
        <v>50509</v>
      </c>
    </row>
    <row r="13" spans="1:4">
      <c r="A13" s="4" t="s">
        <v>44</v>
      </c>
      <c r="B13" s="5" t="n">
        <v>9605</v>
      </c>
      <c r="C13" s="5" t="n">
        <v>2398</v>
      </c>
      <c r="D13" s="5" t="n">
        <v>0</v>
      </c>
    </row>
    <row r="14" spans="1:4">
      <c r="A14" s="4" t="s">
        <v>45</v>
      </c>
      <c r="B14" s="5" t="n">
        <v>0</v>
      </c>
      <c r="C14" s="5" t="n">
        <v>11987</v>
      </c>
      <c r="D14" s="5" t="n">
        <v>0</v>
      </c>
    </row>
    <row r="15" spans="1:4">
      <c r="A15" s="4" t="s">
        <v>46</v>
      </c>
      <c r="B15" s="5" t="n">
        <v>1790</v>
      </c>
      <c r="C15" s="5" t="n">
        <v>8830</v>
      </c>
      <c r="D15" s="5" t="n">
        <v>0</v>
      </c>
    </row>
    <row r="16" spans="1:4">
      <c r="A16" s="4" t="s">
        <v>47</v>
      </c>
      <c r="B16" s="5" t="n">
        <v>13555</v>
      </c>
      <c r="C16" s="5" t="n">
        <v>4623</v>
      </c>
      <c r="D16" s="5" t="n">
        <v>33560</v>
      </c>
    </row>
    <row r="17" spans="1:4">
      <c r="A17" s="4" t="s">
        <v>48</v>
      </c>
      <c r="B17" s="5" t="n">
        <v>3464</v>
      </c>
      <c r="C17" s="5" t="n">
        <v>1872</v>
      </c>
      <c r="D17" s="5" t="n">
        <v>210</v>
      </c>
    </row>
    <row r="18" spans="1:4">
      <c r="A18" s="4" t="s">
        <v>49</v>
      </c>
      <c r="B18" s="5" t="n">
        <v>10091</v>
      </c>
      <c r="C18" s="5" t="n">
        <v>2751</v>
      </c>
      <c r="D18" s="5" t="n">
        <v>33350</v>
      </c>
    </row>
    <row r="19" spans="1:4">
      <c r="A19" s="4" t="s">
        <v>50</v>
      </c>
      <c r="B19" s="5" t="n">
        <v>4730</v>
      </c>
      <c r="C19" s="5" t="n">
        <v>2667</v>
      </c>
      <c r="D19" s="5" t="n">
        <v>14218</v>
      </c>
    </row>
    <row r="20" spans="1:4">
      <c r="A20" s="4" t="s">
        <v>51</v>
      </c>
      <c r="B20" s="6" t="n">
        <v>5361</v>
      </c>
      <c r="C20" s="6" t="n">
        <v>84</v>
      </c>
      <c r="D20" s="6" t="n">
        <v>19132</v>
      </c>
    </row>
    <row r="21" spans="1:4">
      <c r="A21" s="3" t="s">
        <v>52</v>
      </c>
    </row>
    <row r="22" spans="1:4">
      <c r="A22" s="4" t="s">
        <v>53</v>
      </c>
      <c r="B22" s="7" t="n">
        <v>0.12</v>
      </c>
      <c r="C22" s="6" t="n">
        <v>0</v>
      </c>
      <c r="D22" s="7" t="n">
        <v>0.33</v>
      </c>
    </row>
    <row r="23" spans="1:4">
      <c r="A23" s="4" t="s">
        <v>54</v>
      </c>
      <c r="B23" s="7" t="n">
        <v>0.11</v>
      </c>
      <c r="C23" s="6" t="n">
        <v>0</v>
      </c>
      <c r="D23" s="7" t="n">
        <v>0.33</v>
      </c>
    </row>
    <row r="24" spans="1:4">
      <c r="A24" s="3" t="s">
        <v>55</v>
      </c>
    </row>
    <row r="25" spans="1:4">
      <c r="A25" s="4" t="s">
        <v>56</v>
      </c>
      <c r="B25" s="5" t="n">
        <v>46317</v>
      </c>
      <c r="C25" s="5" t="n">
        <v>46238</v>
      </c>
      <c r="D25" s="5" t="n">
        <v>38452</v>
      </c>
    </row>
    <row r="26" spans="1:4">
      <c r="A26" s="4" t="s">
        <v>57</v>
      </c>
      <c r="B26" s="5" t="n">
        <v>46763</v>
      </c>
      <c r="C26" s="5" t="n">
        <v>46479</v>
      </c>
      <c r="D26" s="5" t="n">
        <v>384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4</v>
      </c>
      <c r="B1" s="2" t="s">
        <v>1</v>
      </c>
    </row>
    <row r="2" spans="1:3">
      <c r="B2" s="2" t="s">
        <v>2</v>
      </c>
      <c r="C2" s="2" t="s">
        <v>32</v>
      </c>
    </row>
    <row r="3" spans="1:3">
      <c r="A3" s="4" t="s">
        <v>215</v>
      </c>
      <c r="C3" s="4" t="s">
        <v>216</v>
      </c>
    </row>
    <row r="4" spans="1:3">
      <c r="A4" s="4" t="s">
        <v>217</v>
      </c>
      <c r="B4" s="4" t="s">
        <v>218</v>
      </c>
    </row>
    <row r="5" spans="1:3">
      <c r="A5" s="4" t="s">
        <v>219</v>
      </c>
      <c r="B5" s="4" t="s">
        <v>220</v>
      </c>
    </row>
    <row r="6" spans="1:3">
      <c r="A6" s="4" t="s">
        <v>221</v>
      </c>
      <c r="B6" s="4" t="s">
        <v>222</v>
      </c>
    </row>
    <row r="7" spans="1:3">
      <c r="A7" s="4" t="s">
        <v>223</v>
      </c>
      <c r="B7" s="4" t="s">
        <v>224</v>
      </c>
    </row>
    <row r="8" spans="1:3">
      <c r="A8" s="4" t="s">
        <v>225</v>
      </c>
      <c r="B8" s="4" t="s">
        <v>226</v>
      </c>
    </row>
    <row r="9" spans="1:3">
      <c r="A9" s="4" t="s">
        <v>227</v>
      </c>
      <c r="B9" s="4" t="s">
        <v>228</v>
      </c>
    </row>
    <row r="10" spans="1:3">
      <c r="A10" s="4" t="s">
        <v>229</v>
      </c>
      <c r="B10" s="4" t="s">
        <v>230</v>
      </c>
    </row>
    <row r="11" spans="1:3">
      <c r="A11" s="4" t="s">
        <v>231</v>
      </c>
      <c r="B11" s="4" t="s">
        <v>232</v>
      </c>
    </row>
    <row r="12" spans="1:3">
      <c r="A12" s="4" t="s">
        <v>233</v>
      </c>
      <c r="B12" s="4" t="s">
        <v>234</v>
      </c>
    </row>
    <row r="13" spans="1:3">
      <c r="A13" s="4" t="s">
        <v>235</v>
      </c>
      <c r="B13" s="4" t="s">
        <v>236</v>
      </c>
    </row>
    <row r="14" spans="1:3">
      <c r="A14" s="4" t="s">
        <v>237</v>
      </c>
      <c r="B14" s="4" t="s">
        <v>238</v>
      </c>
    </row>
    <row r="15" spans="1:3">
      <c r="A15" s="4" t="s">
        <v>239</v>
      </c>
      <c r="B15" s="4" t="s">
        <v>240</v>
      </c>
    </row>
    <row r="16" spans="1:3">
      <c r="A16" s="4" t="s">
        <v>241</v>
      </c>
      <c r="B16" s="4" t="s">
        <v>242</v>
      </c>
    </row>
    <row r="17" spans="1:3">
      <c r="A17" s="4" t="s">
        <v>243</v>
      </c>
      <c r="B17" s="4" t="s">
        <v>244</v>
      </c>
    </row>
    <row r="18" spans="1:3">
      <c r="A18" s="4" t="s">
        <v>245</v>
      </c>
      <c r="B18" s="4" t="s">
        <v>246</v>
      </c>
    </row>
    <row r="19" spans="1:3">
      <c r="A19" s="4" t="s">
        <v>247</v>
      </c>
      <c r="B19" s="4" t="s">
        <v>248</v>
      </c>
    </row>
    <row r="20" spans="1:3">
      <c r="A20" s="4" t="s">
        <v>165</v>
      </c>
      <c r="B20" s="4" t="s">
        <v>249</v>
      </c>
      <c r="C20" s="4" t="s">
        <v>250</v>
      </c>
    </row>
    <row r="21" spans="1:3">
      <c r="A21" s="4" t="s">
        <v>251</v>
      </c>
      <c r="B21" s="4" t="s">
        <v>252</v>
      </c>
    </row>
    <row r="22" spans="1:3">
      <c r="A22" s="4" t="s">
        <v>253</v>
      </c>
      <c r="B22" s="4" t="s">
        <v>254</v>
      </c>
    </row>
    <row r="23" spans="1:3">
      <c r="A23" s="4" t="s">
        <v>255</v>
      </c>
      <c r="B23" s="4" t="s">
        <v>256</v>
      </c>
    </row>
    <row r="24" spans="1:3">
      <c r="A24" s="4" t="s">
        <v>257</v>
      </c>
      <c r="B24" s="4" t="s">
        <v>258</v>
      </c>
    </row>
    <row r="25" spans="1:3">
      <c r="A25" s="4" t="s">
        <v>168</v>
      </c>
      <c r="B25" s="4" t="s">
        <v>259</v>
      </c>
    </row>
    <row r="26" spans="1:3">
      <c r="A26" s="4" t="s">
        <v>260</v>
      </c>
      <c r="B26" s="4" t="s">
        <v>261</v>
      </c>
    </row>
    <row r="27" spans="1:3">
      <c r="A27" s="4" t="s">
        <v>262</v>
      </c>
      <c r="B27" s="4" t="s">
        <v>263</v>
      </c>
    </row>
    <row r="28" spans="1:3">
      <c r="A28" s="4" t="s">
        <v>264</v>
      </c>
      <c r="B28" s="4" t="s">
        <v>265</v>
      </c>
    </row>
    <row r="29" spans="1:3">
      <c r="A29" s="4" t="s">
        <v>266</v>
      </c>
      <c r="B29" s="4" t="s">
        <v>2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58</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v>
      </c>
      <c r="B1" s="2" t="s">
        <v>2</v>
      </c>
      <c r="C1" s="2" t="s">
        <v>32</v>
      </c>
    </row>
    <row r="2" spans="1:3">
      <c r="A2" s="3" t="s">
        <v>59</v>
      </c>
    </row>
    <row r="3" spans="1:3">
      <c r="A3" s="4" t="s">
        <v>60</v>
      </c>
      <c r="B3" s="6" t="n">
        <v>19003</v>
      </c>
      <c r="C3" s="6" t="n">
        <v>28568</v>
      </c>
    </row>
    <row r="4" spans="1:3">
      <c r="A4" s="4" t="s">
        <v>61</v>
      </c>
      <c r="B4" s="5" t="n">
        <v>86040</v>
      </c>
      <c r="C4" s="5" t="n">
        <v>50924</v>
      </c>
    </row>
    <row r="5" spans="1:3">
      <c r="A5" s="4" t="s">
        <v>62</v>
      </c>
      <c r="B5" s="5" t="n">
        <v>434064</v>
      </c>
      <c r="C5" s="5" t="n">
        <v>312747</v>
      </c>
    </row>
    <row r="6" spans="1:3">
      <c r="A6" s="4" t="s">
        <v>63</v>
      </c>
      <c r="B6" s="5" t="n">
        <v>52826</v>
      </c>
      <c r="C6" s="5" t="n">
        <v>47760</v>
      </c>
    </row>
    <row r="7" spans="1:3">
      <c r="A7" s="4" t="s">
        <v>64</v>
      </c>
      <c r="B7" s="5" t="n">
        <v>10698</v>
      </c>
      <c r="C7" s="5" t="n">
        <v>6453</v>
      </c>
    </row>
    <row r="8" spans="1:3">
      <c r="A8" s="4" t="s">
        <v>65</v>
      </c>
      <c r="B8" s="5" t="n">
        <v>602631</v>
      </c>
      <c r="C8" s="5" t="n">
        <v>446452</v>
      </c>
    </row>
    <row r="9" spans="1:3">
      <c r="A9" s="4" t="s">
        <v>66</v>
      </c>
      <c r="B9" s="5" t="n">
        <v>116613</v>
      </c>
      <c r="C9" s="5" t="n">
        <v>111185</v>
      </c>
    </row>
    <row r="10" spans="1:3">
      <c r="A10" s="4" t="s">
        <v>67</v>
      </c>
      <c r="B10" s="5" t="n">
        <v>209885</v>
      </c>
      <c r="C10" s="5" t="n">
        <v>199663</v>
      </c>
    </row>
    <row r="11" spans="1:3">
      <c r="A11" s="4" t="s">
        <v>68</v>
      </c>
      <c r="B11" s="5" t="n">
        <v>329467</v>
      </c>
      <c r="C11" s="5" t="n">
        <v>280911</v>
      </c>
    </row>
    <row r="12" spans="1:3">
      <c r="A12" s="4" t="s">
        <v>69</v>
      </c>
      <c r="B12" s="5" t="n">
        <v>41236</v>
      </c>
      <c r="C12" s="5" t="n">
        <v>33472</v>
      </c>
    </row>
    <row r="13" spans="1:3">
      <c r="A13" s="4" t="s">
        <v>70</v>
      </c>
      <c r="B13" s="5" t="n">
        <v>1299832</v>
      </c>
      <c r="C13" s="5" t="n">
        <v>1071683</v>
      </c>
    </row>
    <row r="14" spans="1:3">
      <c r="A14" s="3" t="s">
        <v>71</v>
      </c>
    </row>
    <row r="15" spans="1:3">
      <c r="A15" s="4" t="s">
        <v>72</v>
      </c>
      <c r="B15" s="5" t="n">
        <v>192742</v>
      </c>
      <c r="C15" s="5" t="n">
        <v>152175</v>
      </c>
    </row>
    <row r="16" spans="1:3">
      <c r="A16" s="4" t="s">
        <v>73</v>
      </c>
      <c r="B16" s="5" t="n">
        <v>120478</v>
      </c>
      <c r="C16" s="5" t="n">
        <v>105877</v>
      </c>
    </row>
    <row r="17" spans="1:3">
      <c r="A17" s="4" t="s">
        <v>74</v>
      </c>
      <c r="B17" s="5" t="n">
        <v>100000</v>
      </c>
      <c r="C17" s="5" t="n">
        <v>0</v>
      </c>
    </row>
    <row r="18" spans="1:3">
      <c r="A18" s="4" t="s">
        <v>75</v>
      </c>
      <c r="B18" s="5" t="n">
        <v>413220</v>
      </c>
      <c r="C18" s="5" t="n">
        <v>258052</v>
      </c>
    </row>
    <row r="19" spans="1:3">
      <c r="A19" s="4" t="s">
        <v>76</v>
      </c>
      <c r="B19" s="5" t="n">
        <v>16871</v>
      </c>
      <c r="C19" s="5" t="n">
        <v>29865</v>
      </c>
    </row>
    <row r="20" spans="1:3">
      <c r="A20" s="4" t="s">
        <v>77</v>
      </c>
      <c r="B20" s="5" t="n">
        <v>96433</v>
      </c>
      <c r="C20" s="5" t="n">
        <v>75380</v>
      </c>
    </row>
    <row r="21" spans="1:3">
      <c r="A21" s="4" t="s">
        <v>78</v>
      </c>
      <c r="B21" s="5" t="n">
        <v>59600</v>
      </c>
      <c r="C21" s="5" t="n">
        <v>0</v>
      </c>
    </row>
    <row r="22" spans="1:3">
      <c r="A22" s="4" t="s">
        <v>79</v>
      </c>
      <c r="B22" s="5" t="n">
        <v>586124</v>
      </c>
      <c r="C22" s="5" t="n">
        <v>363297</v>
      </c>
    </row>
    <row r="23" spans="1:3">
      <c r="A23" s="4" t="s">
        <v>80</v>
      </c>
      <c r="B23" s="4" t="s">
        <v>81</v>
      </c>
      <c r="C23" s="5" t="n">
        <v>0</v>
      </c>
    </row>
    <row r="24" spans="1:3">
      <c r="A24" s="4" t="s">
        <v>82</v>
      </c>
      <c r="B24" s="5" t="n">
        <v>0</v>
      </c>
      <c r="C24" s="5" t="n">
        <v>0</v>
      </c>
    </row>
    <row r="25" spans="1:3">
      <c r="A25" s="4" t="s">
        <v>83</v>
      </c>
      <c r="B25" s="5" t="n">
        <v>0</v>
      </c>
      <c r="C25" s="5" t="n">
        <v>0</v>
      </c>
    </row>
    <row r="26" spans="1:3">
      <c r="A26" s="4" t="s">
        <v>84</v>
      </c>
      <c r="B26" s="5" t="n">
        <v>494</v>
      </c>
      <c r="C26" s="5" t="n">
        <v>486</v>
      </c>
    </row>
    <row r="27" spans="1:3">
      <c r="A27" s="4" t="s">
        <v>85</v>
      </c>
      <c r="B27" s="5" t="n">
        <v>708871</v>
      </c>
      <c r="C27" s="5" t="n">
        <v>699513</v>
      </c>
    </row>
    <row r="28" spans="1:3">
      <c r="A28" s="4" t="s">
        <v>86</v>
      </c>
      <c r="B28" s="5" t="n">
        <v>32363</v>
      </c>
      <c r="C28" s="5" t="n">
        <v>27002</v>
      </c>
    </row>
    <row r="29" spans="1:3">
      <c r="A29" s="4" t="s">
        <v>87</v>
      </c>
      <c r="B29" s="5" t="n">
        <v>-28020</v>
      </c>
      <c r="C29" s="5" t="n">
        <v>-18615</v>
      </c>
    </row>
    <row r="30" spans="1:3">
      <c r="A30" s="4" t="s">
        <v>88</v>
      </c>
      <c r="B30" s="5" t="n">
        <v>713708</v>
      </c>
      <c r="C30" s="5" t="n">
        <v>708386</v>
      </c>
    </row>
    <row r="31" spans="1:3">
      <c r="A31" s="4" t="s">
        <v>89</v>
      </c>
      <c r="B31" s="6" t="n">
        <v>1299832</v>
      </c>
      <c r="C31" s="6" t="n">
        <v>1071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4" t="s">
        <v>292</v>
      </c>
      <c r="B3"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4</v>
      </c>
      <c r="B1" s="2" t="s">
        <v>1</v>
      </c>
    </row>
    <row r="2" spans="1:3">
      <c r="B2" s="2" t="s">
        <v>2</v>
      </c>
      <c r="C2" s="2" t="s">
        <v>32</v>
      </c>
    </row>
    <row r="3" spans="1:3">
      <c r="A3" s="3" t="s">
        <v>174</v>
      </c>
    </row>
    <row r="4" spans="1:3">
      <c r="A4" s="4" t="s">
        <v>295</v>
      </c>
      <c r="B4" s="4" t="s">
        <v>296</v>
      </c>
      <c r="C4" s="4" t="s">
        <v>297</v>
      </c>
    </row>
    <row r="5" spans="1:3">
      <c r="A5" s="4" t="s">
        <v>298</v>
      </c>
      <c r="B5" s="4" t="s">
        <v>299</v>
      </c>
    </row>
    <row r="6" spans="1:3">
      <c r="A6" s="4" t="s">
        <v>300</v>
      </c>
      <c r="B6" s="4" t="s">
        <v>301</v>
      </c>
    </row>
    <row r="7" spans="1:3">
      <c r="A7" s="4" t="s">
        <v>302</v>
      </c>
      <c r="B7" s="4" t="s">
        <v>3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8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192</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5</v>
      </c>
      <c r="B1" s="2" t="s">
        <v>1</v>
      </c>
    </row>
    <row r="2" spans="1:3">
      <c r="B2" s="2" t="s">
        <v>2</v>
      </c>
      <c r="C2" s="2" t="s">
        <v>32</v>
      </c>
    </row>
    <row r="3" spans="1:3">
      <c r="A3" s="3" t="s">
        <v>203</v>
      </c>
    </row>
    <row r="4" spans="1:3">
      <c r="A4" s="4" t="s">
        <v>326</v>
      </c>
      <c r="B4" s="4" t="s">
        <v>327</v>
      </c>
      <c r="C4" s="4" t="s">
        <v>3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5"/>
  </cols>
  <sheetData>
    <row r="1" spans="1:2">
      <c r="A1" s="1" t="s">
        <v>329</v>
      </c>
      <c r="B1" s="2" t="s">
        <v>1</v>
      </c>
    </row>
    <row r="2" spans="1:2">
      <c r="B2" s="2" t="s">
        <v>330</v>
      </c>
    </row>
    <row r="3" spans="1:2">
      <c r="A3" s="4" t="s">
        <v>331</v>
      </c>
      <c r="B3" s="5" t="n">
        <v>6</v>
      </c>
    </row>
    <row r="4" spans="1:2">
      <c r="A4" s="4" t="s">
        <v>332</v>
      </c>
      <c r="B4" s="5" t="n">
        <v>1481</v>
      </c>
    </row>
    <row r="5" spans="1:2">
      <c r="A5" s="4" t="s">
        <v>333</v>
      </c>
    </row>
    <row r="6" spans="1:2">
      <c r="A6" s="4" t="s">
        <v>332</v>
      </c>
      <c r="B6" s="5" t="n">
        <v>769</v>
      </c>
    </row>
    <row r="7" spans="1:2">
      <c r="A7" s="4" t="s">
        <v>334</v>
      </c>
    </row>
    <row r="8" spans="1:2">
      <c r="A8" s="4" t="s">
        <v>332</v>
      </c>
      <c r="B8" s="5" t="n">
        <v>712</v>
      </c>
    </row>
    <row r="9" spans="1:2">
      <c r="A9" s="4" t="s">
        <v>335</v>
      </c>
      <c r="B9" s="5" t="n">
        <v>37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336</v>
      </c>
      <c r="B1" s="2" t="s">
        <v>337</v>
      </c>
      <c r="C1" s="2" t="s">
        <v>1</v>
      </c>
    </row>
    <row r="2" spans="1:5">
      <c r="B2" s="2" t="s">
        <v>338</v>
      </c>
      <c r="C2" s="2" t="s">
        <v>2</v>
      </c>
      <c r="D2" s="2" t="s">
        <v>32</v>
      </c>
      <c r="E2" s="2" t="s">
        <v>33</v>
      </c>
    </row>
    <row r="3" spans="1:5">
      <c r="A3" s="4" t="s">
        <v>339</v>
      </c>
      <c r="B3" s="6" t="n">
        <v>-28868</v>
      </c>
    </row>
    <row r="4" spans="1:5">
      <c r="A4" s="4" t="s">
        <v>340</v>
      </c>
      <c r="C4" s="6" t="n">
        <v>41224</v>
      </c>
      <c r="D4" s="6" t="n">
        <v>42213</v>
      </c>
      <c r="E4" s="6" t="n">
        <v>40257</v>
      </c>
    </row>
    <row r="5" spans="1:5">
      <c r="A5" s="4" t="s">
        <v>341</v>
      </c>
      <c r="C5" s="5" t="n">
        <v>551052</v>
      </c>
      <c r="D5" s="5" t="n">
        <v>514979</v>
      </c>
    </row>
    <row r="6" spans="1:5">
      <c r="A6" s="4" t="s">
        <v>342</v>
      </c>
      <c r="C6" s="5" t="n">
        <v>434439</v>
      </c>
      <c r="D6" s="5" t="n">
        <v>403794</v>
      </c>
    </row>
    <row r="7" spans="1:5">
      <c r="A7" s="4" t="s">
        <v>343</v>
      </c>
      <c r="C7" s="5" t="n">
        <v>116613</v>
      </c>
      <c r="D7" s="5" t="n">
        <v>111185</v>
      </c>
    </row>
    <row r="8" spans="1:5">
      <c r="A8" s="4" t="s">
        <v>344</v>
      </c>
      <c r="C8" s="5" t="n">
        <v>209885</v>
      </c>
      <c r="D8" s="5" t="n">
        <v>199663</v>
      </c>
    </row>
    <row r="9" spans="1:5">
      <c r="A9" s="4" t="s">
        <v>345</v>
      </c>
      <c r="C9" s="5" t="n">
        <v>23</v>
      </c>
      <c r="D9" s="5" t="n">
        <v>59</v>
      </c>
      <c r="E9" s="5" t="n">
        <v>0</v>
      </c>
    </row>
    <row r="10" spans="1:5">
      <c r="A10" s="4" t="s">
        <v>346</v>
      </c>
      <c r="C10" s="5" t="n">
        <v>0</v>
      </c>
      <c r="D10" s="5" t="n">
        <v>11987</v>
      </c>
      <c r="E10" s="5" t="n">
        <v>0</v>
      </c>
    </row>
    <row r="11" spans="1:5">
      <c r="A11" s="4" t="s">
        <v>68</v>
      </c>
      <c r="C11" s="6" t="n">
        <v>329467</v>
      </c>
      <c r="D11" s="5" t="n">
        <v>280911</v>
      </c>
      <c r="E11" s="5" t="n">
        <v>274070</v>
      </c>
    </row>
    <row r="12" spans="1:5">
      <c r="A12" s="4" t="s">
        <v>347</v>
      </c>
      <c r="C12" s="4" t="s">
        <v>348</v>
      </c>
    </row>
    <row r="13" spans="1:5">
      <c r="A13" s="4" t="s">
        <v>349</v>
      </c>
      <c r="C13" s="6" t="n">
        <v>7437</v>
      </c>
      <c r="D13" s="5" t="n">
        <v>8193</v>
      </c>
      <c r="E13" s="6" t="n">
        <v>8614</v>
      </c>
    </row>
    <row r="14" spans="1:5">
      <c r="A14" s="4" t="s">
        <v>350</v>
      </c>
      <c r="C14" s="5" t="n">
        <v>77141</v>
      </c>
    </row>
    <row r="15" spans="1:5">
      <c r="A15" s="4" t="s">
        <v>351</v>
      </c>
    </row>
    <row r="16" spans="1:5">
      <c r="A16" s="4" t="s">
        <v>352</v>
      </c>
      <c r="C16" s="5" t="n">
        <v>1996</v>
      </c>
      <c r="D16" s="5" t="n">
        <v>301</v>
      </c>
    </row>
    <row r="17" spans="1:5">
      <c r="A17" s="4" t="s">
        <v>353</v>
      </c>
    </row>
    <row r="18" spans="1:5">
      <c r="A18" s="4" t="s">
        <v>352</v>
      </c>
      <c r="C18" s="6" t="n">
        <v>698</v>
      </c>
      <c r="D18" s="5" t="n">
        <v>1996</v>
      </c>
    </row>
    <row r="19" spans="1:5">
      <c r="A19" s="4" t="s">
        <v>333</v>
      </c>
    </row>
    <row r="20" spans="1:5">
      <c r="A20" s="4" t="s">
        <v>354</v>
      </c>
      <c r="C20" s="4" t="s">
        <v>355</v>
      </c>
    </row>
    <row r="21" spans="1:5">
      <c r="A21" s="4" t="s">
        <v>334</v>
      </c>
    </row>
    <row r="22" spans="1:5">
      <c r="A22" s="4" t="s">
        <v>354</v>
      </c>
      <c r="C22" s="4" t="s">
        <v>356</v>
      </c>
    </row>
    <row r="23" spans="1:5">
      <c r="A23" s="4" t="s">
        <v>357</v>
      </c>
    </row>
    <row r="24" spans="1:5">
      <c r="A24" s="4" t="s">
        <v>341</v>
      </c>
      <c r="C24" s="6" t="n">
        <v>144260</v>
      </c>
      <c r="D24" s="5" t="n">
        <v>142595</v>
      </c>
    </row>
    <row r="25" spans="1:5">
      <c r="A25" s="4" t="s">
        <v>358</v>
      </c>
    </row>
    <row r="26" spans="1:5">
      <c r="A26" s="4" t="s">
        <v>341</v>
      </c>
      <c r="C26" s="5" t="n">
        <v>235153</v>
      </c>
      <c r="D26" s="5" t="n">
        <v>219289</v>
      </c>
    </row>
    <row r="27" spans="1:5">
      <c r="A27" s="4" t="s">
        <v>359</v>
      </c>
    </row>
    <row r="28" spans="1:5">
      <c r="A28" s="4" t="s">
        <v>341</v>
      </c>
      <c r="C28" s="5" t="n">
        <v>100749</v>
      </c>
      <c r="D28" s="5" t="n">
        <v>88937</v>
      </c>
    </row>
    <row r="29" spans="1:5">
      <c r="A29" s="4" t="s">
        <v>360</v>
      </c>
    </row>
    <row r="30" spans="1:5">
      <c r="A30" s="4" t="s">
        <v>341</v>
      </c>
      <c r="C30" s="5" t="n">
        <v>52339</v>
      </c>
      <c r="D30" s="5" t="n">
        <v>46856</v>
      </c>
    </row>
    <row r="31" spans="1:5">
      <c r="A31" s="4" t="s">
        <v>361</v>
      </c>
    </row>
    <row r="32" spans="1:5">
      <c r="A32" s="4" t="s">
        <v>341</v>
      </c>
      <c r="C32" s="6" t="n">
        <v>18551</v>
      </c>
      <c r="D32" s="6" t="n">
        <v>17302</v>
      </c>
    </row>
    <row r="33" spans="1:5">
      <c r="A33" s="4" t="s">
        <v>362</v>
      </c>
    </row>
    <row r="34" spans="1:5">
      <c r="A34" s="4" t="s">
        <v>363</v>
      </c>
      <c r="C34" s="4" t="s">
        <v>364</v>
      </c>
    </row>
    <row r="35" spans="1:5">
      <c r="A35" s="4" t="s">
        <v>365</v>
      </c>
    </row>
    <row r="36" spans="1:5">
      <c r="A36" s="4" t="s">
        <v>363</v>
      </c>
      <c r="C36" s="4" t="s">
        <v>366</v>
      </c>
    </row>
    <row r="37" spans="1:5">
      <c r="A37" s="4" t="s">
        <v>367</v>
      </c>
    </row>
    <row r="38" spans="1:5">
      <c r="A38" s="4" t="s">
        <v>363</v>
      </c>
      <c r="C38" s="4" t="s">
        <v>368</v>
      </c>
    </row>
    <row r="39" spans="1:5">
      <c r="A39" s="4" t="s">
        <v>369</v>
      </c>
    </row>
    <row r="40" spans="1:5">
      <c r="A40" s="4" t="s">
        <v>363</v>
      </c>
      <c r="C40" s="4" t="s">
        <v>368</v>
      </c>
    </row>
    <row r="41" spans="1:5">
      <c r="A41" s="4" t="s">
        <v>370</v>
      </c>
    </row>
    <row r="42" spans="1:5">
      <c r="A42" s="4" t="s">
        <v>363</v>
      </c>
      <c r="C42" s="4" t="s">
        <v>371</v>
      </c>
    </row>
    <row r="43" spans="1:5">
      <c r="A43" s="4" t="s">
        <v>372</v>
      </c>
    </row>
    <row r="44" spans="1:5">
      <c r="A44" s="4" t="s">
        <v>363</v>
      </c>
      <c r="C44" s="4" t="s">
        <v>373</v>
      </c>
    </row>
    <row r="45" spans="1:5">
      <c r="A45" s="4" t="s">
        <v>374</v>
      </c>
    </row>
    <row r="46" spans="1:5">
      <c r="A46" s="4" t="s">
        <v>363</v>
      </c>
      <c r="C46" s="4" t="s">
        <v>373</v>
      </c>
    </row>
    <row r="47" spans="1:5">
      <c r="A47" s="4" t="s">
        <v>375</v>
      </c>
    </row>
    <row r="48" spans="1:5">
      <c r="A48" s="4" t="s">
        <v>363</v>
      </c>
      <c r="C48" s="4" t="s">
        <v>376</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4" t="s">
        <v>378</v>
      </c>
      <c r="B2" s="6" t="n">
        <v>86040</v>
      </c>
      <c r="C2" s="6" t="n">
        <v>50924</v>
      </c>
    </row>
    <row r="3" spans="1:3">
      <c r="A3" s="4" t="s">
        <v>379</v>
      </c>
      <c r="B3" s="5" t="n">
        <v>12779</v>
      </c>
      <c r="C3" s="5" t="n">
        <v>0</v>
      </c>
    </row>
    <row r="4" spans="1:3">
      <c r="A4" s="4" t="s">
        <v>380</v>
      </c>
      <c r="B4" s="5" t="n">
        <v>2259</v>
      </c>
      <c r="C4" s="5" t="n">
        <v>2320</v>
      </c>
    </row>
    <row r="5" spans="1:3">
      <c r="A5" s="4" t="s">
        <v>381</v>
      </c>
    </row>
    <row r="6" spans="1:3">
      <c r="A6" s="4" t="s">
        <v>378</v>
      </c>
      <c r="B6" s="5" t="n">
        <v>58460</v>
      </c>
      <c r="C6" s="5" t="n">
        <v>35578</v>
      </c>
    </row>
    <row r="7" spans="1:3">
      <c r="A7" s="4" t="s">
        <v>382</v>
      </c>
    </row>
    <row r="8" spans="1:3">
      <c r="A8" s="4" t="s">
        <v>378</v>
      </c>
      <c r="B8" s="5" t="n">
        <v>3737</v>
      </c>
      <c r="C8" s="5" t="n">
        <v>3253</v>
      </c>
    </row>
    <row r="9" spans="1:3">
      <c r="A9" s="4" t="s">
        <v>383</v>
      </c>
    </row>
    <row r="10" spans="1:3">
      <c r="A10" s="4" t="s">
        <v>378</v>
      </c>
      <c r="B10" s="6" t="n">
        <v>11064</v>
      </c>
      <c r="C10" s="6" t="n">
        <v>120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84</v>
      </c>
      <c r="B1" s="2" t="s">
        <v>1</v>
      </c>
    </row>
    <row r="2" spans="1:4">
      <c r="B2" s="2" t="s">
        <v>2</v>
      </c>
      <c r="C2" s="2" t="s">
        <v>32</v>
      </c>
      <c r="D2" s="2" t="s">
        <v>33</v>
      </c>
    </row>
    <row r="3" spans="1:4">
      <c r="A3" s="4" t="s">
        <v>385</v>
      </c>
      <c r="B3" s="6" t="n">
        <v>3125</v>
      </c>
      <c r="C3" s="6" t="n">
        <v>-17140</v>
      </c>
      <c r="D3" s="6" t="n">
        <v>53660</v>
      </c>
    </row>
    <row r="4" spans="1:4">
      <c r="A4" s="4" t="s">
        <v>386</v>
      </c>
      <c r="B4" s="5" t="n">
        <v>-14235</v>
      </c>
      <c r="C4" s="5" t="n">
        <v>-5892</v>
      </c>
      <c r="D4" s="5" t="n">
        <v>-8335</v>
      </c>
    </row>
    <row r="5" spans="1:4">
      <c r="A5" s="4" t="s">
        <v>387</v>
      </c>
    </row>
    <row r="6" spans="1:4">
      <c r="A6" s="4" t="s">
        <v>352</v>
      </c>
      <c r="C6" s="5" t="n">
        <v>2297</v>
      </c>
      <c r="D6" s="6" t="n">
        <v>0</v>
      </c>
    </row>
    <row r="7" spans="1:4">
      <c r="A7" s="4" t="s">
        <v>351</v>
      </c>
    </row>
    <row r="8" spans="1:4">
      <c r="A8" s="4" t="s">
        <v>352</v>
      </c>
      <c r="B8" s="5" t="n">
        <v>1996</v>
      </c>
      <c r="C8" s="5" t="n">
        <v>301</v>
      </c>
    </row>
    <row r="9" spans="1:4">
      <c r="A9" s="4" t="s">
        <v>385</v>
      </c>
      <c r="C9" s="5" t="n">
        <v>301</v>
      </c>
    </row>
    <row r="10" spans="1:4">
      <c r="A10" s="4" t="s">
        <v>353</v>
      </c>
    </row>
    <row r="11" spans="1:4">
      <c r="A11" s="4" t="s">
        <v>352</v>
      </c>
      <c r="B11" s="6" t="n">
        <v>698</v>
      </c>
      <c r="C11" s="5" t="n">
        <v>1996</v>
      </c>
    </row>
    <row r="12" spans="1:4">
      <c r="A12" s="4" t="s">
        <v>386</v>
      </c>
      <c r="C12" s="6" t="n">
        <v>199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0</v>
      </c>
      <c r="B1" s="2" t="s">
        <v>2</v>
      </c>
      <c r="C1" s="2" t="s">
        <v>32</v>
      </c>
    </row>
    <row r="2" spans="1:3">
      <c r="A2" s="4" t="s">
        <v>91</v>
      </c>
      <c r="B2" s="7" t="n">
        <v>0.01</v>
      </c>
      <c r="C2" s="7" t="n">
        <v>0.01</v>
      </c>
    </row>
    <row r="3" spans="1:3">
      <c r="A3" s="4" t="s">
        <v>92</v>
      </c>
      <c r="B3" s="5" t="n">
        <v>5000000</v>
      </c>
      <c r="C3" s="5" t="n">
        <v>5000000</v>
      </c>
    </row>
    <row r="4" spans="1:3">
      <c r="A4" s="4" t="s">
        <v>93</v>
      </c>
      <c r="B4" s="5" t="n">
        <v>0</v>
      </c>
      <c r="C4" s="5" t="n">
        <v>0</v>
      </c>
    </row>
    <row r="5" spans="1:3">
      <c r="A5" s="4" t="s">
        <v>94</v>
      </c>
      <c r="B5" s="5" t="n">
        <v>0</v>
      </c>
      <c r="C5" s="5" t="n">
        <v>0</v>
      </c>
    </row>
    <row r="6" spans="1:3">
      <c r="A6" s="4" t="s">
        <v>95</v>
      </c>
      <c r="B6" s="7" t="n">
        <v>0.01</v>
      </c>
      <c r="C6" s="7" t="n">
        <v>0.01</v>
      </c>
    </row>
    <row r="7" spans="1:3">
      <c r="A7" s="4" t="s">
        <v>96</v>
      </c>
      <c r="B7" s="5" t="n">
        <v>200000000</v>
      </c>
      <c r="C7" s="5" t="n">
        <v>200000000</v>
      </c>
    </row>
    <row r="8" spans="1:3">
      <c r="A8" s="4" t="s">
        <v>97</v>
      </c>
      <c r="B8" s="5" t="n">
        <v>49372000</v>
      </c>
      <c r="C8" s="5" t="n">
        <v>48645000</v>
      </c>
    </row>
    <row r="9" spans="1:3">
      <c r="A9" s="4" t="s">
        <v>98</v>
      </c>
      <c r="B9" s="5" t="n">
        <v>46517000</v>
      </c>
      <c r="C9" s="5" t="n">
        <v>4675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388</v>
      </c>
      <c r="B1" s="2" t="s">
        <v>1</v>
      </c>
    </row>
    <row r="2" spans="1:5">
      <c r="B2" s="2" t="s">
        <v>2</v>
      </c>
      <c r="C2" s="2" t="s">
        <v>32</v>
      </c>
      <c r="D2" s="2" t="s">
        <v>33</v>
      </c>
      <c r="E2" s="2" t="s">
        <v>389</v>
      </c>
    </row>
    <row r="3" spans="1:5">
      <c r="A3" s="4" t="s">
        <v>390</v>
      </c>
      <c r="B3" s="6" t="n">
        <v>186720</v>
      </c>
      <c r="C3" s="6" t="n">
        <v>17843</v>
      </c>
      <c r="D3" s="6" t="n">
        <v>0</v>
      </c>
    </row>
    <row r="4" spans="1:5">
      <c r="A4" s="4" t="s">
        <v>391</v>
      </c>
      <c r="B4" s="6" t="n">
        <v>48556</v>
      </c>
      <c r="C4" s="5" t="n">
        <v>6841</v>
      </c>
    </row>
    <row r="5" spans="1:5">
      <c r="A5" s="4" t="s">
        <v>392</v>
      </c>
    </row>
    <row r="6" spans="1:5">
      <c r="A6" s="4" t="s">
        <v>390</v>
      </c>
      <c r="C6" s="5" t="n">
        <v>17843</v>
      </c>
    </row>
    <row r="7" spans="1:5">
      <c r="A7" s="4" t="s">
        <v>393</v>
      </c>
      <c r="E7" s="6" t="n">
        <v>1003</v>
      </c>
    </row>
    <row r="8" spans="1:5">
      <c r="A8" s="4" t="s">
        <v>391</v>
      </c>
      <c r="C8" s="5" t="n">
        <v>6838</v>
      </c>
    </row>
    <row r="9" spans="1:5">
      <c r="A9" s="4" t="s">
        <v>394</v>
      </c>
    </row>
    <row r="10" spans="1:5">
      <c r="A10" s="4" t="s">
        <v>395</v>
      </c>
      <c r="C10" s="5" t="n">
        <v>10600</v>
      </c>
    </row>
    <row r="11" spans="1:5">
      <c r="A11" s="4" t="s">
        <v>396</v>
      </c>
    </row>
    <row r="12" spans="1:5">
      <c r="A12" s="4" t="s">
        <v>395</v>
      </c>
      <c r="C12" s="6" t="n">
        <v>13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97</v>
      </c>
      <c r="B1" s="2" t="s">
        <v>1</v>
      </c>
    </row>
    <row r="2" spans="1:4">
      <c r="B2" s="2" t="s">
        <v>2</v>
      </c>
      <c r="C2" s="2" t="s">
        <v>32</v>
      </c>
      <c r="D2" s="2" t="s">
        <v>33</v>
      </c>
    </row>
    <row r="3" spans="1:4">
      <c r="A3" s="4" t="s">
        <v>390</v>
      </c>
      <c r="B3" s="6" t="n">
        <v>186720</v>
      </c>
      <c r="C3" s="6" t="n">
        <v>17843</v>
      </c>
      <c r="D3" s="6" t="n">
        <v>0</v>
      </c>
    </row>
    <row r="4" spans="1:4">
      <c r="A4" s="4" t="s">
        <v>391</v>
      </c>
      <c r="B4" s="5" t="n">
        <v>48556</v>
      </c>
      <c r="C4" s="6" t="n">
        <v>6841</v>
      </c>
    </row>
    <row r="5" spans="1:4">
      <c r="A5" s="4" t="s">
        <v>398</v>
      </c>
    </row>
    <row r="6" spans="1:4">
      <c r="A6" s="4" t="s">
        <v>390</v>
      </c>
      <c r="B6" s="5" t="n">
        <v>1417</v>
      </c>
    </row>
    <row r="7" spans="1:4">
      <c r="A7" s="4" t="s">
        <v>395</v>
      </c>
      <c r="B7" s="6" t="n">
        <v>741</v>
      </c>
    </row>
    <row r="8" spans="1:4">
      <c r="A8" s="4" t="s">
        <v>399</v>
      </c>
      <c r="B8" s="4" t="s">
        <v>373</v>
      </c>
    </row>
    <row r="9" spans="1:4">
      <c r="A9" s="4" t="s">
        <v>391</v>
      </c>
      <c r="B9" s="6" t="n">
        <v>441</v>
      </c>
    </row>
    <row r="10" spans="1:4">
      <c r="A10" s="4" t="s">
        <v>400</v>
      </c>
      <c r="B10" s="5" t="n">
        <v>221</v>
      </c>
    </row>
    <row r="11" spans="1:4">
      <c r="A11" s="4" t="s">
        <v>401</v>
      </c>
      <c r="B11" s="6" t="n">
        <v>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02</v>
      </c>
      <c r="B1" s="2" t="s">
        <v>1</v>
      </c>
    </row>
    <row r="2" spans="1:3">
      <c r="B2" s="2" t="s">
        <v>403</v>
      </c>
      <c r="C2" s="2" t="s">
        <v>404</v>
      </c>
    </row>
    <row r="3" spans="1:3">
      <c r="A3" s="4" t="s">
        <v>405</v>
      </c>
      <c r="B3" s="5" t="n">
        <v>1481</v>
      </c>
    </row>
    <row r="4" spans="1:3">
      <c r="A4" s="4" t="s">
        <v>391</v>
      </c>
      <c r="B4" s="6" t="n">
        <v>48556</v>
      </c>
      <c r="C4" s="6" t="n">
        <v>6841</v>
      </c>
    </row>
    <row r="5" spans="1:3">
      <c r="A5" s="4" t="s">
        <v>334</v>
      </c>
    </row>
    <row r="6" spans="1:3">
      <c r="A6" s="4" t="s">
        <v>406</v>
      </c>
      <c r="B6" s="6" t="n">
        <v>2247825</v>
      </c>
      <c r="C6" s="5" t="n">
        <v>2216628</v>
      </c>
    </row>
    <row r="7" spans="1:3">
      <c r="A7" s="4" t="s">
        <v>405</v>
      </c>
      <c r="B7" s="5" t="n">
        <v>712</v>
      </c>
    </row>
    <row r="8" spans="1:3">
      <c r="A8" s="4" t="s">
        <v>407</v>
      </c>
      <c r="B8" s="5" t="n">
        <v>3700</v>
      </c>
    </row>
    <row r="9" spans="1:3">
      <c r="A9" s="4" t="s">
        <v>408</v>
      </c>
      <c r="B9" s="4" t="s">
        <v>409</v>
      </c>
    </row>
    <row r="10" spans="1:3">
      <c r="A10" s="4" t="s">
        <v>410</v>
      </c>
      <c r="B10" s="6" t="n">
        <v>186974</v>
      </c>
    </row>
    <row r="11" spans="1:3">
      <c r="A11" s="4" t="s">
        <v>411</v>
      </c>
      <c r="B11" s="5" t="n">
        <v>1171</v>
      </c>
    </row>
    <row r="12" spans="1:3">
      <c r="A12" s="4" t="s">
        <v>412</v>
      </c>
      <c r="B12" s="5" t="n">
        <v>14668</v>
      </c>
    </row>
    <row r="13" spans="1:3">
      <c r="A13" s="4" t="s">
        <v>413</v>
      </c>
      <c r="B13" s="5" t="n">
        <v>-21674</v>
      </c>
    </row>
    <row r="14" spans="1:3">
      <c r="A14" s="4" t="s">
        <v>414</v>
      </c>
      <c r="B14" s="5" t="n">
        <v>472</v>
      </c>
    </row>
    <row r="15" spans="1:3">
      <c r="A15" s="4" t="s">
        <v>415</v>
      </c>
      <c r="B15" s="5" t="n">
        <v>28177</v>
      </c>
    </row>
    <row r="16" spans="1:3">
      <c r="A16" s="4" t="s">
        <v>416</v>
      </c>
      <c r="B16" s="5" t="n">
        <v>128431</v>
      </c>
    </row>
    <row r="17" spans="1:3">
      <c r="A17" s="4" t="s">
        <v>417</v>
      </c>
      <c r="B17" s="5" t="n">
        <v>12403</v>
      </c>
    </row>
    <row r="18" spans="1:3">
      <c r="A18" s="4" t="s">
        <v>395</v>
      </c>
      <c r="B18" s="5" t="n">
        <v>21576</v>
      </c>
    </row>
    <row r="19" spans="1:3">
      <c r="A19" s="4" t="s">
        <v>418</v>
      </c>
      <c r="B19" s="5" t="n">
        <v>4748</v>
      </c>
    </row>
    <row r="20" spans="1:3">
      <c r="A20" s="4" t="s">
        <v>419</v>
      </c>
      <c r="B20" s="5" t="n">
        <v>195807</v>
      </c>
    </row>
    <row r="21" spans="1:3">
      <c r="A21" s="4" t="s">
        <v>420</v>
      </c>
      <c r="B21" s="5" t="n">
        <v>35383</v>
      </c>
    </row>
    <row r="22" spans="1:3">
      <c r="A22" s="4" t="s">
        <v>421</v>
      </c>
      <c r="B22" s="5" t="n">
        <v>8799</v>
      </c>
    </row>
    <row r="23" spans="1:3">
      <c r="A23" s="4" t="s">
        <v>422</v>
      </c>
      <c r="B23" s="5" t="n">
        <v>12769</v>
      </c>
    </row>
    <row r="24" spans="1:3">
      <c r="A24" s="4" t="s">
        <v>423</v>
      </c>
      <c r="B24" s="5" t="n">
        <v>56951</v>
      </c>
    </row>
    <row r="25" spans="1:3">
      <c r="A25" s="4" t="s">
        <v>424</v>
      </c>
      <c r="B25" s="5" t="n">
        <v>138856</v>
      </c>
    </row>
    <row r="26" spans="1:3">
      <c r="A26" s="4" t="s">
        <v>391</v>
      </c>
      <c r="B26" s="5" t="n">
        <v>48118</v>
      </c>
    </row>
    <row r="27" spans="1:3">
      <c r="A27" s="4" t="s">
        <v>425</v>
      </c>
      <c r="B27" s="5" t="n">
        <v>34091</v>
      </c>
    </row>
    <row r="28" spans="1:3">
      <c r="A28" s="4" t="s">
        <v>426</v>
      </c>
      <c r="B28" s="5" t="n">
        <v>-2630</v>
      </c>
    </row>
    <row r="29" spans="1:3">
      <c r="A29" s="4" t="s">
        <v>427</v>
      </c>
      <c r="B29" s="6" t="n">
        <v>32055</v>
      </c>
      <c r="C29" s="6" t="n">
        <v>25022</v>
      </c>
    </row>
    <row r="30" spans="1:3">
      <c r="A30" s="4" t="s">
        <v>333</v>
      </c>
    </row>
    <row r="31" spans="1:3">
      <c r="A31" s="4" t="s">
        <v>405</v>
      </c>
      <c r="B31" s="5" t="n">
        <v>769</v>
      </c>
    </row>
    <row r="32" spans="1:3">
      <c r="A32" s="4" t="s">
        <v>428</v>
      </c>
    </row>
    <row r="33" spans="1:3">
      <c r="A33" s="4" t="s">
        <v>429</v>
      </c>
      <c r="B33" s="6" t="n">
        <v>165499</v>
      </c>
    </row>
    <row r="34" spans="1:3">
      <c r="A34" s="4" t="s">
        <v>430</v>
      </c>
    </row>
    <row r="35" spans="1:3">
      <c r="A35" s="4" t="s">
        <v>429</v>
      </c>
      <c r="B35" s="5" t="n">
        <v>4657</v>
      </c>
    </row>
    <row r="36" spans="1:3">
      <c r="A36" s="4" t="s">
        <v>431</v>
      </c>
    </row>
    <row r="37" spans="1:3">
      <c r="A37" s="4" t="s">
        <v>429</v>
      </c>
      <c r="B37" s="5" t="n">
        <v>4044</v>
      </c>
    </row>
    <row r="38" spans="1:3">
      <c r="A38" s="4" t="s">
        <v>432</v>
      </c>
    </row>
    <row r="39" spans="1:3">
      <c r="A39" s="4" t="s">
        <v>429</v>
      </c>
      <c r="B39" s="5" t="n">
        <v>174200</v>
      </c>
    </row>
    <row r="40" spans="1:3">
      <c r="A40" s="4" t="s">
        <v>433</v>
      </c>
    </row>
    <row r="41" spans="1:3">
      <c r="A41" s="4" t="s">
        <v>429</v>
      </c>
      <c r="B41" s="5" t="n">
        <v>24437</v>
      </c>
    </row>
    <row r="42" spans="1:3">
      <c r="A42" s="4" t="s">
        <v>434</v>
      </c>
    </row>
    <row r="43" spans="1:3">
      <c r="A43" s="4" t="s">
        <v>395</v>
      </c>
      <c r="B43" s="6" t="n">
        <v>1076</v>
      </c>
    </row>
    <row r="44" spans="1:3">
      <c r="A44" s="4" t="s">
        <v>435</v>
      </c>
      <c r="B44" s="4" t="s">
        <v>436</v>
      </c>
    </row>
    <row r="45" spans="1:3">
      <c r="A45" s="4" t="s">
        <v>437</v>
      </c>
    </row>
    <row r="46" spans="1:3">
      <c r="A46" s="4" t="s">
        <v>395</v>
      </c>
      <c r="B46" s="6" t="n">
        <v>3500</v>
      </c>
    </row>
    <row r="47" spans="1:3">
      <c r="A47" s="4" t="s">
        <v>435</v>
      </c>
      <c r="B47" s="4" t="s">
        <v>438</v>
      </c>
    </row>
    <row r="48" spans="1:3">
      <c r="A48" s="4" t="s">
        <v>439</v>
      </c>
    </row>
    <row r="49" spans="1:3">
      <c r="A49" s="4" t="s">
        <v>395</v>
      </c>
      <c r="B49" s="6" t="n">
        <v>1500</v>
      </c>
    </row>
    <row r="50" spans="1:3">
      <c r="A50" s="4" t="s">
        <v>435</v>
      </c>
      <c r="B50" s="4" t="s">
        <v>366</v>
      </c>
    </row>
    <row r="51" spans="1:3">
      <c r="A51" s="4" t="s">
        <v>440</v>
      </c>
    </row>
    <row r="52" spans="1:3">
      <c r="A52" s="4" t="s">
        <v>395</v>
      </c>
      <c r="B52" s="6" t="n">
        <v>13000</v>
      </c>
    </row>
    <row r="53" spans="1:3">
      <c r="A53" s="4" t="s">
        <v>435</v>
      </c>
      <c r="B53" s="4" t="s">
        <v>441</v>
      </c>
    </row>
    <row r="54" spans="1:3">
      <c r="A54" s="4" t="s">
        <v>442</v>
      </c>
    </row>
    <row r="55" spans="1:3">
      <c r="A55" s="4" t="s">
        <v>395</v>
      </c>
      <c r="B55" s="6" t="n">
        <v>2000</v>
      </c>
    </row>
    <row r="56" spans="1:3">
      <c r="A56" s="4" t="s">
        <v>435</v>
      </c>
      <c r="B56" s="4" t="s">
        <v>371</v>
      </c>
    </row>
    <row r="57" spans="1:3">
      <c r="A57" s="4" t="s">
        <v>443</v>
      </c>
    </row>
    <row r="58" spans="1:3">
      <c r="A58" s="4" t="s">
        <v>395</v>
      </c>
      <c r="B58" s="6" t="n">
        <v>500</v>
      </c>
    </row>
    <row r="59" spans="1:3">
      <c r="A59" s="4" t="s">
        <v>435</v>
      </c>
      <c r="B59" s="4" t="s">
        <v>3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0"/>
  </cols>
  <sheetData>
    <row r="1" spans="1:12">
      <c r="A1" s="1" t="s">
        <v>444</v>
      </c>
      <c r="B1" s="2" t="s">
        <v>337</v>
      </c>
      <c r="J1" s="2" t="s">
        <v>1</v>
      </c>
    </row>
    <row r="2" spans="1:12">
      <c r="B2" s="2" t="s">
        <v>445</v>
      </c>
      <c r="C2" s="2" t="s">
        <v>446</v>
      </c>
      <c r="D2" s="2" t="s">
        <v>447</v>
      </c>
      <c r="E2" s="2" t="s">
        <v>448</v>
      </c>
      <c r="F2" s="2" t="s">
        <v>404</v>
      </c>
      <c r="G2" s="2" t="s">
        <v>449</v>
      </c>
      <c r="H2" s="2" t="s">
        <v>450</v>
      </c>
      <c r="I2" s="2" t="s">
        <v>451</v>
      </c>
      <c r="J2" s="2" t="s">
        <v>445</v>
      </c>
      <c r="K2" s="2" t="s">
        <v>404</v>
      </c>
      <c r="L2" s="2" t="s">
        <v>452</v>
      </c>
    </row>
    <row r="3" spans="1:12">
      <c r="A3" s="3" t="s">
        <v>284</v>
      </c>
    </row>
    <row r="4" spans="1:12">
      <c r="A4" s="4" t="s">
        <v>453</v>
      </c>
      <c r="J4" s="5" t="n">
        <v>2</v>
      </c>
    </row>
    <row r="5" spans="1:12">
      <c r="A5" s="4" t="s">
        <v>405</v>
      </c>
      <c r="B5" s="5" t="n">
        <v>1481</v>
      </c>
      <c r="J5" s="5" t="n">
        <v>1481</v>
      </c>
    </row>
    <row r="6" spans="1:12">
      <c r="A6" s="4" t="s">
        <v>454</v>
      </c>
      <c r="B6" s="6" t="n">
        <v>342830</v>
      </c>
      <c r="C6" s="6" t="n">
        <v>521624</v>
      </c>
      <c r="D6" s="6" t="n">
        <v>770671</v>
      </c>
      <c r="E6" s="6" t="n">
        <v>239237</v>
      </c>
      <c r="F6" s="6" t="n">
        <v>294759</v>
      </c>
      <c r="G6" s="6" t="n">
        <v>518423</v>
      </c>
      <c r="H6" s="6" t="n">
        <v>755864</v>
      </c>
      <c r="I6" s="6" t="n">
        <v>238983</v>
      </c>
      <c r="J6" s="6" t="n">
        <v>1874362</v>
      </c>
      <c r="K6" s="6" t="n">
        <v>1808029</v>
      </c>
      <c r="L6" s="6" t="n">
        <v>1772998</v>
      </c>
    </row>
    <row r="7" spans="1:12">
      <c r="A7" s="4" t="s">
        <v>455</v>
      </c>
      <c r="B7" s="5" t="n">
        <v>122511</v>
      </c>
      <c r="C7" s="6" t="n">
        <v>115925</v>
      </c>
      <c r="D7" s="6" t="n">
        <v>171514</v>
      </c>
      <c r="E7" s="6" t="n">
        <v>47413</v>
      </c>
      <c r="F7" s="5" t="n">
        <v>106044</v>
      </c>
      <c r="G7" s="6" t="n">
        <v>120640</v>
      </c>
      <c r="H7" s="6" t="n">
        <v>175121</v>
      </c>
      <c r="I7" s="6" t="n">
        <v>51544</v>
      </c>
      <c r="J7" s="5" t="n">
        <v>457363</v>
      </c>
      <c r="K7" s="5" t="n">
        <v>453349</v>
      </c>
      <c r="L7" s="5" t="n">
        <v>443573</v>
      </c>
    </row>
    <row r="8" spans="1:12">
      <c r="A8" s="4" t="s">
        <v>43</v>
      </c>
      <c r="J8" s="5" t="n">
        <v>53318</v>
      </c>
      <c r="K8" s="5" t="n">
        <v>52690</v>
      </c>
      <c r="L8" s="5" t="n">
        <v>50509</v>
      </c>
    </row>
    <row r="9" spans="1:12">
      <c r="A9" s="4" t="s">
        <v>456</v>
      </c>
      <c r="J9" s="5" t="n">
        <v>13555</v>
      </c>
      <c r="K9" s="5" t="n">
        <v>4623</v>
      </c>
      <c r="L9" s="5" t="n">
        <v>33560</v>
      </c>
    </row>
    <row r="10" spans="1:12">
      <c r="A10" s="4" t="s">
        <v>457</v>
      </c>
      <c r="J10" s="5" t="n">
        <v>-3464</v>
      </c>
      <c r="K10" s="5" t="n">
        <v>-1872</v>
      </c>
      <c r="L10" s="5" t="n">
        <v>-210</v>
      </c>
    </row>
    <row r="11" spans="1:12">
      <c r="A11" s="4" t="s">
        <v>458</v>
      </c>
      <c r="J11" s="5" t="n">
        <v>10091</v>
      </c>
      <c r="K11" s="5" t="n">
        <v>2751</v>
      </c>
      <c r="L11" s="5" t="n">
        <v>33350</v>
      </c>
    </row>
    <row r="12" spans="1:12">
      <c r="A12" s="4" t="s">
        <v>459</v>
      </c>
      <c r="B12" s="5" t="n">
        <v>1299832</v>
      </c>
      <c r="F12" s="5" t="n">
        <v>1071683</v>
      </c>
      <c r="J12" s="5" t="n">
        <v>1299832</v>
      </c>
      <c r="K12" s="5" t="n">
        <v>1071683</v>
      </c>
    </row>
    <row r="13" spans="1:12">
      <c r="A13" s="4" t="s">
        <v>460</v>
      </c>
      <c r="J13" s="5" t="n">
        <v>34670</v>
      </c>
      <c r="K13" s="5" t="n">
        <v>50790</v>
      </c>
      <c r="L13" s="5" t="n">
        <v>48452</v>
      </c>
    </row>
    <row r="14" spans="1:12">
      <c r="A14" s="4" t="s">
        <v>68</v>
      </c>
      <c r="B14" s="5" t="n">
        <v>329467</v>
      </c>
      <c r="F14" s="5" t="n">
        <v>280911</v>
      </c>
      <c r="J14" s="5" t="n">
        <v>329467</v>
      </c>
      <c r="K14" s="5" t="n">
        <v>280911</v>
      </c>
      <c r="L14" s="5" t="n">
        <v>274070</v>
      </c>
    </row>
    <row r="15" spans="1:12">
      <c r="A15" s="4" t="s">
        <v>333</v>
      </c>
    </row>
    <row r="16" spans="1:12">
      <c r="A16" s="3" t="s">
        <v>284</v>
      </c>
    </row>
    <row r="17" spans="1:12">
      <c r="A17" s="4" t="s">
        <v>461</v>
      </c>
      <c r="J17" s="5" t="n">
        <v>1845561</v>
      </c>
      <c r="K17" s="5" t="n">
        <v>1808029</v>
      </c>
      <c r="L17" s="5" t="n">
        <v>1772998</v>
      </c>
    </row>
    <row r="18" spans="1:12">
      <c r="A18" s="4" t="s">
        <v>455</v>
      </c>
      <c r="J18" s="5" t="n">
        <v>453252</v>
      </c>
      <c r="K18" s="5" t="n">
        <v>453349</v>
      </c>
      <c r="L18" s="5" t="n">
        <v>443573</v>
      </c>
    </row>
    <row r="19" spans="1:12">
      <c r="A19" s="4" t="s">
        <v>43</v>
      </c>
      <c r="J19" s="5" t="n">
        <v>52259</v>
      </c>
      <c r="K19" s="5" t="n">
        <v>52690</v>
      </c>
      <c r="L19" s="5" t="n">
        <v>50509</v>
      </c>
    </row>
    <row r="20" spans="1:12">
      <c r="A20" s="4" t="s">
        <v>456</v>
      </c>
      <c r="J20" s="5" t="n">
        <v>18820</v>
      </c>
      <c r="K20" s="5" t="n">
        <v>4623</v>
      </c>
      <c r="L20" s="5" t="n">
        <v>33560</v>
      </c>
    </row>
    <row r="21" spans="1:12">
      <c r="A21" s="4" t="s">
        <v>459</v>
      </c>
      <c r="B21" s="5" t="n">
        <v>1049441</v>
      </c>
      <c r="F21" s="5" t="n">
        <v>1071683</v>
      </c>
      <c r="J21" s="5" t="n">
        <v>1049441</v>
      </c>
      <c r="K21" s="5" t="n">
        <v>1071683</v>
      </c>
    </row>
    <row r="22" spans="1:12">
      <c r="A22" s="4" t="s">
        <v>460</v>
      </c>
      <c r="J22" s="5" t="n">
        <v>-34452</v>
      </c>
      <c r="K22" s="5" t="n">
        <v>-50790</v>
      </c>
      <c r="L22" s="5" t="n">
        <v>48452</v>
      </c>
    </row>
    <row r="23" spans="1:12">
      <c r="A23" s="4" t="s">
        <v>68</v>
      </c>
      <c r="B23" s="5" t="n">
        <v>281349</v>
      </c>
      <c r="F23" s="5" t="n">
        <v>280911</v>
      </c>
      <c r="J23" s="5" t="n">
        <v>281349</v>
      </c>
      <c r="K23" s="5" t="n">
        <v>280911</v>
      </c>
    </row>
    <row r="24" spans="1:12">
      <c r="A24" s="4" t="s">
        <v>334</v>
      </c>
    </row>
    <row r="25" spans="1:12">
      <c r="A25" s="3" t="s">
        <v>284</v>
      </c>
    </row>
    <row r="26" spans="1:12">
      <c r="A26" s="4" t="s">
        <v>461</v>
      </c>
      <c r="J26" s="5" t="n">
        <v>34091</v>
      </c>
      <c r="K26" s="5" t="n">
        <v>0</v>
      </c>
      <c r="L26" s="5" t="n">
        <v>0</v>
      </c>
    </row>
    <row r="27" spans="1:12">
      <c r="A27" s="4" t="s">
        <v>455</v>
      </c>
      <c r="J27" s="5" t="n">
        <v>4748</v>
      </c>
      <c r="K27" s="5" t="n">
        <v>0</v>
      </c>
      <c r="L27" s="5" t="n">
        <v>0</v>
      </c>
    </row>
    <row r="28" spans="1:12">
      <c r="A28" s="4" t="s">
        <v>43</v>
      </c>
      <c r="J28" s="5" t="n">
        <v>1059</v>
      </c>
      <c r="K28" s="5" t="n">
        <v>0</v>
      </c>
      <c r="L28" s="5" t="n">
        <v>0</v>
      </c>
    </row>
    <row r="29" spans="1:12">
      <c r="A29" s="4" t="s">
        <v>456</v>
      </c>
      <c r="J29" s="5" t="n">
        <v>-4628</v>
      </c>
      <c r="K29" s="5" t="n">
        <v>0</v>
      </c>
      <c r="L29" s="5" t="n">
        <v>0</v>
      </c>
    </row>
    <row r="30" spans="1:12">
      <c r="A30" s="4" t="s">
        <v>459</v>
      </c>
      <c r="B30" s="5" t="n">
        <v>250391</v>
      </c>
      <c r="F30" s="5" t="n">
        <v>0</v>
      </c>
      <c r="J30" s="5" t="n">
        <v>250391</v>
      </c>
      <c r="K30" s="5" t="n">
        <v>0</v>
      </c>
    </row>
    <row r="31" spans="1:12">
      <c r="A31" s="4" t="s">
        <v>460</v>
      </c>
      <c r="J31" s="5" t="n">
        <v>-218</v>
      </c>
      <c r="K31" s="5" t="n">
        <v>0</v>
      </c>
      <c r="L31" s="5" t="n">
        <v>0</v>
      </c>
    </row>
    <row r="32" spans="1:12">
      <c r="A32" s="4" t="s">
        <v>68</v>
      </c>
      <c r="B32" s="6" t="n">
        <v>48118</v>
      </c>
      <c r="F32" s="6" t="n">
        <v>0</v>
      </c>
      <c r="J32" s="5" t="n">
        <v>48118</v>
      </c>
      <c r="K32" s="5" t="n">
        <v>0</v>
      </c>
    </row>
    <row r="33" spans="1:12">
      <c r="A33" s="4" t="s">
        <v>462</v>
      </c>
    </row>
    <row r="34" spans="1:12">
      <c r="A34" s="3" t="s">
        <v>284</v>
      </c>
    </row>
    <row r="35" spans="1:12">
      <c r="A35" s="4" t="s">
        <v>461</v>
      </c>
      <c r="J35" s="5" t="n">
        <v>-5290</v>
      </c>
      <c r="K35" s="5" t="n">
        <v>0</v>
      </c>
      <c r="L35" s="5" t="n">
        <v>0</v>
      </c>
    </row>
    <row r="36" spans="1:12">
      <c r="A36" s="4" t="s">
        <v>455</v>
      </c>
      <c r="J36" s="5" t="n">
        <v>-637</v>
      </c>
      <c r="K36" s="5" t="n">
        <v>0</v>
      </c>
      <c r="L36" s="5" t="n">
        <v>0</v>
      </c>
    </row>
    <row r="37" spans="1:12">
      <c r="A37" s="4" t="s">
        <v>456</v>
      </c>
      <c r="J37" s="6" t="n">
        <v>-637</v>
      </c>
      <c r="K37" s="6" t="n">
        <v>0</v>
      </c>
      <c r="L37" s="6" t="n">
        <v>0</v>
      </c>
    </row>
    <row r="38" spans="1:12">
      <c r="A38" s="4" t="s">
        <v>333</v>
      </c>
    </row>
    <row r="39" spans="1:12">
      <c r="A39" s="3" t="s">
        <v>284</v>
      </c>
    </row>
    <row r="40" spans="1:12">
      <c r="A40" s="4" t="s">
        <v>405</v>
      </c>
      <c r="B40" s="5" t="n">
        <v>769</v>
      </c>
      <c r="J40" s="5" t="n">
        <v>769</v>
      </c>
    </row>
    <row r="41" spans="1:12">
      <c r="A41" s="4" t="s">
        <v>334</v>
      </c>
    </row>
    <row r="42" spans="1:12">
      <c r="A42" s="3" t="s">
        <v>284</v>
      </c>
    </row>
    <row r="43" spans="1:12">
      <c r="A43" s="4" t="s">
        <v>405</v>
      </c>
      <c r="B43" s="5" t="n">
        <v>712</v>
      </c>
      <c r="J43" s="5" t="n">
        <v>712</v>
      </c>
    </row>
    <row r="44" spans="1:12">
      <c r="A44" s="4" t="s">
        <v>407</v>
      </c>
      <c r="J44" s="5" t="n">
        <v>37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31"/>
    <col customWidth="1" max="6" min="6" width="37"/>
    <col customWidth="1" max="7" min="7" width="31"/>
    <col customWidth="1" max="8" min="8" width="37"/>
    <col customWidth="1" max="9" min="9" width="31"/>
    <col customWidth="1" max="10" min="10" width="37"/>
    <col customWidth="1" max="11" min="11" width="37"/>
    <col customWidth="1" max="12" min="12" width="37"/>
    <col customWidth="1" max="13" min="13" width="36"/>
    <col customWidth="1" max="14" min="14" width="21"/>
    <col customWidth="1" max="15" min="15" width="20"/>
  </cols>
  <sheetData>
    <row r="1" spans="1:15">
      <c r="A1" s="1" t="s">
        <v>463</v>
      </c>
      <c r="B1" s="2" t="s">
        <v>337</v>
      </c>
      <c r="J1" s="2" t="s">
        <v>464</v>
      </c>
      <c r="K1" s="2" t="s">
        <v>1</v>
      </c>
    </row>
    <row r="2" spans="1:15">
      <c r="B2" s="2" t="s">
        <v>465</v>
      </c>
      <c r="C2" s="2" t="s">
        <v>466</v>
      </c>
      <c r="D2" s="2" t="s">
        <v>467</v>
      </c>
      <c r="E2" s="2" t="s">
        <v>468</v>
      </c>
      <c r="F2" s="2" t="s">
        <v>469</v>
      </c>
      <c r="G2" s="2" t="s">
        <v>470</v>
      </c>
      <c r="H2" s="2" t="s">
        <v>471</v>
      </c>
      <c r="I2" s="2" t="s">
        <v>472</v>
      </c>
      <c r="J2" s="2" t="s">
        <v>469</v>
      </c>
      <c r="K2" s="2" t="s">
        <v>465</v>
      </c>
      <c r="L2" s="2" t="s">
        <v>469</v>
      </c>
      <c r="M2" s="2" t="s">
        <v>473</v>
      </c>
      <c r="N2" s="2" t="s">
        <v>474</v>
      </c>
      <c r="O2" s="2" t="s">
        <v>475</v>
      </c>
    </row>
    <row r="3" spans="1:15">
      <c r="A3" s="3" t="s">
        <v>476</v>
      </c>
    </row>
    <row r="4" spans="1:15">
      <c r="A4" s="4" t="s">
        <v>96</v>
      </c>
      <c r="B4" s="5" t="n">
        <v>200000000</v>
      </c>
      <c r="F4" s="5" t="n">
        <v>200000000</v>
      </c>
      <c r="J4" s="5" t="n">
        <v>200000000</v>
      </c>
      <c r="K4" s="5" t="n">
        <v>200000000</v>
      </c>
      <c r="L4" s="5" t="n">
        <v>200000000</v>
      </c>
    </row>
    <row r="5" spans="1:15">
      <c r="A5" s="4" t="s">
        <v>477</v>
      </c>
      <c r="B5" s="7" t="n">
        <v>0.01</v>
      </c>
      <c r="F5" s="7" t="n">
        <v>0.01</v>
      </c>
      <c r="J5" s="7" t="n">
        <v>0.01</v>
      </c>
      <c r="K5" s="7" t="n">
        <v>0.01</v>
      </c>
      <c r="L5" s="7" t="n">
        <v>0.01</v>
      </c>
    </row>
    <row r="6" spans="1:15">
      <c r="A6" s="4" t="s">
        <v>92</v>
      </c>
      <c r="B6" s="5" t="n">
        <v>5000000</v>
      </c>
      <c r="F6" s="5" t="n">
        <v>5000000</v>
      </c>
      <c r="J6" s="5" t="n">
        <v>5000000</v>
      </c>
      <c r="K6" s="5" t="n">
        <v>5000000</v>
      </c>
      <c r="L6" s="5" t="n">
        <v>5000000</v>
      </c>
    </row>
    <row r="7" spans="1:15">
      <c r="A7" s="4" t="s">
        <v>478</v>
      </c>
      <c r="B7" s="7" t="n">
        <v>0.01</v>
      </c>
      <c r="F7" s="7" t="n">
        <v>0.01</v>
      </c>
      <c r="J7" s="7" t="n">
        <v>0.01</v>
      </c>
      <c r="K7" s="7" t="n">
        <v>0.01</v>
      </c>
      <c r="L7" s="7" t="n">
        <v>0.01</v>
      </c>
    </row>
    <row r="8" spans="1:15">
      <c r="A8" s="4" t="s">
        <v>98</v>
      </c>
      <c r="B8" s="5" t="n">
        <v>46517000</v>
      </c>
      <c r="F8" s="5" t="n">
        <v>46755000</v>
      </c>
      <c r="J8" s="5" t="n">
        <v>46755000</v>
      </c>
      <c r="K8" s="5" t="n">
        <v>46517000</v>
      </c>
      <c r="L8" s="5" t="n">
        <v>46755000</v>
      </c>
      <c r="O8" s="5" t="n">
        <v>48186900</v>
      </c>
    </row>
    <row r="9" spans="1:15">
      <c r="A9" s="4" t="s">
        <v>94</v>
      </c>
      <c r="B9" s="5" t="n">
        <v>0</v>
      </c>
      <c r="F9" s="5" t="n">
        <v>0</v>
      </c>
      <c r="J9" s="5" t="n">
        <v>0</v>
      </c>
      <c r="K9" s="5" t="n">
        <v>0</v>
      </c>
      <c r="L9" s="5" t="n">
        <v>0</v>
      </c>
      <c r="O9" s="5" t="n">
        <v>0</v>
      </c>
    </row>
    <row r="10" spans="1:15">
      <c r="A10" s="4" t="s">
        <v>479</v>
      </c>
      <c r="H10" s="5" t="n">
        <v>2409345</v>
      </c>
      <c r="K10" s="5" t="n">
        <v>4000000</v>
      </c>
      <c r="L10" s="5" t="n">
        <v>2409345</v>
      </c>
    </row>
    <row r="11" spans="1:15">
      <c r="A11" s="4" t="s">
        <v>480</v>
      </c>
      <c r="B11" s="5" t="n">
        <v>6409345</v>
      </c>
      <c r="K11" s="5" t="n">
        <v>6409345</v>
      </c>
    </row>
    <row r="12" spans="1:15">
      <c r="A12" s="4" t="s">
        <v>481</v>
      </c>
      <c r="N12" s="6" t="n">
        <v>50000</v>
      </c>
    </row>
    <row r="13" spans="1:15">
      <c r="A13" s="4" t="s">
        <v>482</v>
      </c>
      <c r="K13" s="5" t="n">
        <v>688948</v>
      </c>
      <c r="L13" s="5" t="n">
        <v>1715269</v>
      </c>
    </row>
    <row r="14" spans="1:15">
      <c r="A14" s="4" t="s">
        <v>483</v>
      </c>
      <c r="J14" s="6" t="n">
        <v>16612</v>
      </c>
      <c r="K14" s="6" t="n">
        <v>6718</v>
      </c>
    </row>
    <row r="15" spans="1:15">
      <c r="A15" s="4" t="s">
        <v>484</v>
      </c>
      <c r="B15" s="6" t="n">
        <v>26669</v>
      </c>
      <c r="K15" s="6" t="n">
        <v>26669</v>
      </c>
    </row>
    <row r="16" spans="1:15">
      <c r="A16" s="4" t="s">
        <v>485</v>
      </c>
      <c r="K16" s="7" t="n">
        <v>10.1</v>
      </c>
      <c r="L16" s="7" t="n">
        <v>9.949999999999999</v>
      </c>
    </row>
    <row r="17" spans="1:15">
      <c r="A17" s="4" t="s">
        <v>486</v>
      </c>
      <c r="K17" s="5" t="n">
        <v>276292</v>
      </c>
      <c r="L17" s="5" t="n">
        <v>174511</v>
      </c>
    </row>
    <row r="18" spans="1:15">
      <c r="A18" s="4" t="s">
        <v>487</v>
      </c>
      <c r="B18" s="6" t="n">
        <v>227</v>
      </c>
      <c r="C18" s="6" t="n">
        <v>3761</v>
      </c>
      <c r="D18" s="6" t="n">
        <v>29289</v>
      </c>
      <c r="E18" s="6" t="n">
        <v>-27916</v>
      </c>
      <c r="F18" s="6" t="n">
        <v>-2796</v>
      </c>
      <c r="G18" s="6" t="n">
        <v>-3603</v>
      </c>
      <c r="H18" s="6" t="n">
        <v>33401</v>
      </c>
      <c r="I18" s="6" t="n">
        <v>-26918</v>
      </c>
      <c r="J18" s="6" t="n">
        <v>27002</v>
      </c>
      <c r="K18" s="6" t="n">
        <v>5361</v>
      </c>
      <c r="L18" s="6" t="n">
        <v>84</v>
      </c>
      <c r="M18" s="6" t="n">
        <v>19132</v>
      </c>
    </row>
    <row r="19" spans="1:15">
      <c r="A19" s="4" t="s">
        <v>488</v>
      </c>
      <c r="K19" s="5" t="n">
        <v>0</v>
      </c>
      <c r="L19" s="5" t="n">
        <v>0</v>
      </c>
      <c r="M19" s="5" t="n">
        <v>-6076</v>
      </c>
    </row>
    <row r="20" spans="1:15">
      <c r="A20" s="4" t="s">
        <v>489</v>
      </c>
      <c r="K20" s="5" t="n">
        <v>-3</v>
      </c>
      <c r="L20" s="5" t="n">
        <v>0</v>
      </c>
      <c r="M20" s="5" t="n">
        <v>-313</v>
      </c>
    </row>
    <row r="21" spans="1:15">
      <c r="A21" s="4" t="s">
        <v>490</v>
      </c>
      <c r="K21" s="5" t="n">
        <v>5358</v>
      </c>
      <c r="L21" s="5" t="n">
        <v>84</v>
      </c>
      <c r="M21" s="5" t="n">
        <v>12743</v>
      </c>
    </row>
    <row r="22" spans="1:15">
      <c r="A22" s="4" t="s">
        <v>491</v>
      </c>
      <c r="K22" s="5" t="n">
        <v>0</v>
      </c>
      <c r="L22" s="5" t="n">
        <v>0</v>
      </c>
      <c r="M22" s="5" t="n">
        <v>0</v>
      </c>
    </row>
    <row r="23" spans="1:15">
      <c r="A23" s="4" t="s">
        <v>492</v>
      </c>
      <c r="K23" s="5" t="n">
        <v>3</v>
      </c>
      <c r="L23" s="5" t="n">
        <v>0</v>
      </c>
      <c r="M23" s="5" t="n">
        <v>313</v>
      </c>
    </row>
    <row r="24" spans="1:15">
      <c r="A24" s="4" t="s">
        <v>493</v>
      </c>
      <c r="K24" s="5" t="n">
        <v>-3</v>
      </c>
      <c r="L24" s="5" t="n">
        <v>0</v>
      </c>
      <c r="M24" s="5" t="n">
        <v>-313</v>
      </c>
    </row>
    <row r="25" spans="1:15">
      <c r="A25" s="4" t="s">
        <v>494</v>
      </c>
      <c r="K25" s="6" t="n">
        <v>5358</v>
      </c>
      <c r="L25" s="6" t="n">
        <v>84</v>
      </c>
      <c r="M25" s="6" t="n">
        <v>12743</v>
      </c>
    </row>
    <row r="26" spans="1:15">
      <c r="A26" s="4" t="s">
        <v>495</v>
      </c>
      <c r="K26" s="5" t="n">
        <v>46317000</v>
      </c>
      <c r="L26" s="5" t="n">
        <v>46238000</v>
      </c>
      <c r="M26" s="5" t="n">
        <v>38452000</v>
      </c>
    </row>
    <row r="27" spans="1:15">
      <c r="A27" s="4" t="s">
        <v>496</v>
      </c>
      <c r="K27" s="5" t="n">
        <v>389000</v>
      </c>
      <c r="L27" s="5" t="n">
        <v>227000</v>
      </c>
      <c r="M27" s="5" t="n">
        <v>0</v>
      </c>
    </row>
    <row r="28" spans="1:15">
      <c r="A28" s="4" t="s">
        <v>497</v>
      </c>
      <c r="K28" s="5" t="n">
        <v>40000</v>
      </c>
      <c r="L28" s="5" t="n">
        <v>0</v>
      </c>
      <c r="M28" s="5" t="n">
        <v>0</v>
      </c>
    </row>
    <row r="29" spans="1:15">
      <c r="A29" s="4" t="s">
        <v>498</v>
      </c>
      <c r="K29" s="5" t="n">
        <v>17000</v>
      </c>
      <c r="L29" s="5" t="n">
        <v>0</v>
      </c>
      <c r="M29" s="5" t="n">
        <v>0</v>
      </c>
    </row>
    <row r="30" spans="1:15">
      <c r="A30" s="4" t="s">
        <v>499</v>
      </c>
      <c r="K30" s="5" t="n">
        <v>0</v>
      </c>
      <c r="L30" s="5" t="n">
        <v>14000</v>
      </c>
      <c r="M30" s="5" t="n">
        <v>41000</v>
      </c>
    </row>
    <row r="31" spans="1:15">
      <c r="A31" s="4" t="s">
        <v>500</v>
      </c>
      <c r="K31" s="5" t="n">
        <v>46763000</v>
      </c>
      <c r="L31" s="5" t="n">
        <v>46479000</v>
      </c>
      <c r="M31" s="5" t="n">
        <v>38493000</v>
      </c>
    </row>
    <row r="32" spans="1:15">
      <c r="A32" s="4" t="s">
        <v>501</v>
      </c>
      <c r="B32" s="6" t="n">
        <v>0</v>
      </c>
      <c r="C32" s="7" t="n">
        <v>0.08</v>
      </c>
      <c r="D32" s="7" t="n">
        <v>0.63</v>
      </c>
      <c r="E32" s="7" t="n">
        <v>-0.6</v>
      </c>
      <c r="F32" s="7" t="n">
        <v>-0.06</v>
      </c>
      <c r="G32" s="7" t="n">
        <v>-0.07000000000000001</v>
      </c>
      <c r="H32" s="7" t="n">
        <v>0.6899999999999999</v>
      </c>
      <c r="I32" s="7" t="n">
        <v>-0.65</v>
      </c>
      <c r="K32" s="7" t="n">
        <v>0.12</v>
      </c>
      <c r="L32" s="6" t="n">
        <v>0</v>
      </c>
      <c r="M32" s="7" t="n">
        <v>0.33</v>
      </c>
    </row>
    <row r="33" spans="1:15">
      <c r="A33" s="4" t="s">
        <v>502</v>
      </c>
      <c r="B33" s="6" t="n">
        <v>0</v>
      </c>
      <c r="C33" s="7" t="n">
        <v>0.08</v>
      </c>
      <c r="D33" s="7" t="n">
        <v>0.63</v>
      </c>
      <c r="E33" s="7" t="n">
        <v>-0.6</v>
      </c>
      <c r="F33" s="7" t="n">
        <v>-0.06</v>
      </c>
      <c r="G33" s="7" t="n">
        <v>-0.07000000000000001</v>
      </c>
      <c r="H33" s="7" t="n">
        <v>0.6899999999999999</v>
      </c>
      <c r="I33" s="7" t="n">
        <v>-0.65</v>
      </c>
      <c r="K33" s="7" t="n">
        <v>0.11</v>
      </c>
      <c r="L33" s="6" t="n">
        <v>0</v>
      </c>
      <c r="M33" s="7" t="n">
        <v>0.33</v>
      </c>
    </row>
    <row r="34" spans="1:15">
      <c r="A34" s="4" t="s">
        <v>133</v>
      </c>
    </row>
    <row r="35" spans="1:15">
      <c r="A35" s="3" t="s">
        <v>476</v>
      </c>
    </row>
    <row r="36" spans="1:15">
      <c r="A36" s="4" t="s">
        <v>482</v>
      </c>
      <c r="J36" s="5" t="n">
        <v>1715000</v>
      </c>
      <c r="K36" s="5" t="n">
        <v>689000</v>
      </c>
    </row>
    <row r="37" spans="1:15">
      <c r="A37" s="4" t="s">
        <v>483</v>
      </c>
      <c r="J37" s="6" t="n">
        <v>16612</v>
      </c>
      <c r="K37" s="6" t="n">
        <v>6718</v>
      </c>
      <c r="L37" s="6" t="n">
        <v>16612</v>
      </c>
    </row>
    <row r="38" spans="1:15">
      <c r="A38" s="4" t="s">
        <v>486</v>
      </c>
      <c r="J38" s="5" t="n">
        <v>175000</v>
      </c>
      <c r="K38" s="5" t="n">
        <v>276000</v>
      </c>
    </row>
    <row r="39" spans="1:15">
      <c r="A39" s="4" t="s">
        <v>503</v>
      </c>
    </row>
    <row r="40" spans="1:15">
      <c r="A40" s="3" t="s">
        <v>476</v>
      </c>
    </row>
    <row r="41" spans="1:15">
      <c r="A41" s="4" t="s">
        <v>504</v>
      </c>
      <c r="I41" s="8" t="n">
        <v>0.632</v>
      </c>
    </row>
  </sheetData>
  <mergeCells count="3">
    <mergeCell ref="A1:A2"/>
    <mergeCell ref="B1:I1"/>
    <mergeCell ref="K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3"/>
    <col customWidth="1" max="5" min="5" width="14"/>
  </cols>
  <sheetData>
    <row r="1" spans="1:5">
      <c r="A1" s="1" t="s">
        <v>505</v>
      </c>
      <c r="B1" s="2" t="s">
        <v>1</v>
      </c>
    </row>
    <row r="2" spans="1:5">
      <c r="B2" s="2" t="s">
        <v>2</v>
      </c>
      <c r="C2" s="2" t="s">
        <v>32</v>
      </c>
      <c r="D2" s="2" t="s">
        <v>33</v>
      </c>
      <c r="E2" s="2" t="s">
        <v>506</v>
      </c>
    </row>
    <row r="3" spans="1:5">
      <c r="A3" s="3" t="s">
        <v>507</v>
      </c>
    </row>
    <row r="4" spans="1:5">
      <c r="A4" s="4" t="s">
        <v>78</v>
      </c>
      <c r="B4" s="6" t="n">
        <v>59600</v>
      </c>
      <c r="C4" s="6" t="n">
        <v>0</v>
      </c>
    </row>
    <row r="5" spans="1:5">
      <c r="A5" s="4" t="s">
        <v>74</v>
      </c>
      <c r="B5" s="5" t="n">
        <v>100000</v>
      </c>
      <c r="C5" s="5" t="n">
        <v>0</v>
      </c>
    </row>
    <row r="6" spans="1:5">
      <c r="A6" s="4" t="s">
        <v>116</v>
      </c>
      <c r="B6" s="5" t="n">
        <v>312700</v>
      </c>
      <c r="C6" s="5" t="n">
        <v>60600</v>
      </c>
      <c r="D6" s="6" t="n">
        <v>0</v>
      </c>
    </row>
    <row r="7" spans="1:5">
      <c r="A7" s="4" t="s">
        <v>117</v>
      </c>
      <c r="B7" s="5" t="n">
        <v>153100</v>
      </c>
      <c r="C7" s="5" t="n">
        <v>60600</v>
      </c>
      <c r="D7" s="6" t="n">
        <v>0</v>
      </c>
    </row>
    <row r="8" spans="1:5">
      <c r="A8" s="4" t="s">
        <v>508</v>
      </c>
      <c r="B8" s="5" t="n">
        <v>159600</v>
      </c>
    </row>
    <row r="9" spans="1:5">
      <c r="A9" s="4" t="s">
        <v>509</v>
      </c>
      <c r="B9" s="5" t="n">
        <v>4298</v>
      </c>
      <c r="C9" s="5" t="n">
        <v>3567</v>
      </c>
    </row>
    <row r="10" spans="1:5">
      <c r="A10" s="4" t="s">
        <v>510</v>
      </c>
      <c r="B10" s="5" t="n">
        <v>2912</v>
      </c>
      <c r="C10" s="6" t="n">
        <v>3251</v>
      </c>
    </row>
    <row r="11" spans="1:5">
      <c r="A11" s="4" t="s">
        <v>511</v>
      </c>
    </row>
    <row r="12" spans="1:5">
      <c r="A12" s="3" t="s">
        <v>507</v>
      </c>
    </row>
    <row r="13" spans="1:5">
      <c r="A13" s="4" t="s">
        <v>512</v>
      </c>
      <c r="C13" s="4" t="s">
        <v>373</v>
      </c>
    </row>
    <row r="14" spans="1:5">
      <c r="A14" s="4" t="s">
        <v>513</v>
      </c>
      <c r="E14" s="6" t="n">
        <v>400000</v>
      </c>
    </row>
    <row r="15" spans="1:5">
      <c r="A15" s="4" t="s">
        <v>514</v>
      </c>
      <c r="B15" s="5" t="n">
        <v>100000</v>
      </c>
    </row>
    <row r="16" spans="1:5">
      <c r="A16" s="4" t="s">
        <v>78</v>
      </c>
      <c r="B16" s="6" t="n">
        <v>59600</v>
      </c>
    </row>
    <row r="17" spans="1:5">
      <c r="A17" s="4" t="s">
        <v>515</v>
      </c>
      <c r="B17" s="4" t="s">
        <v>516</v>
      </c>
    </row>
    <row r="18" spans="1:5">
      <c r="A18" s="4" t="s">
        <v>517</v>
      </c>
    </row>
    <row r="19" spans="1:5">
      <c r="A19" s="3" t="s">
        <v>507</v>
      </c>
    </row>
    <row r="20" spans="1:5">
      <c r="A20" s="4" t="s">
        <v>513</v>
      </c>
      <c r="B20" s="6" t="n">
        <v>100000</v>
      </c>
    </row>
    <row r="21" spans="1:5">
      <c r="A21" s="4" t="s">
        <v>74</v>
      </c>
      <c r="B21" s="6" t="n">
        <v>100000</v>
      </c>
    </row>
    <row r="22" spans="1:5">
      <c r="A22" s="4" t="s">
        <v>515</v>
      </c>
      <c r="B22" s="4" t="s">
        <v>518</v>
      </c>
    </row>
    <row r="23" spans="1:5">
      <c r="A23" s="4" t="s">
        <v>519</v>
      </c>
    </row>
    <row r="24" spans="1:5">
      <c r="A24" s="3" t="s">
        <v>507</v>
      </c>
    </row>
    <row r="25" spans="1:5">
      <c r="A25" s="4" t="s">
        <v>513</v>
      </c>
      <c r="B25" s="6" t="n">
        <v>5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20</v>
      </c>
      <c r="B1" s="2" t="s">
        <v>1</v>
      </c>
    </row>
    <row r="2" spans="1:4">
      <c r="B2" s="2" t="s">
        <v>2</v>
      </c>
      <c r="C2" s="2" t="s">
        <v>32</v>
      </c>
      <c r="D2" s="2" t="s">
        <v>33</v>
      </c>
    </row>
    <row r="3" spans="1:4">
      <c r="A3" s="4" t="s">
        <v>346</v>
      </c>
      <c r="B3" s="6" t="n">
        <v>0</v>
      </c>
      <c r="C3" s="6" t="n">
        <v>11987</v>
      </c>
      <c r="D3" s="6" t="n">
        <v>0</v>
      </c>
    </row>
    <row r="4" spans="1:4">
      <c r="A4" s="4" t="s">
        <v>521</v>
      </c>
      <c r="C4" s="5" t="n">
        <v>0</v>
      </c>
    </row>
    <row r="5" spans="1:4">
      <c r="A5" s="4" t="s">
        <v>46</v>
      </c>
      <c r="B5" s="6" t="n">
        <v>1790</v>
      </c>
      <c r="C5" s="5" t="n">
        <v>8830</v>
      </c>
      <c r="D5" s="6" t="n">
        <v>0</v>
      </c>
    </row>
    <row r="6" spans="1:4">
      <c r="A6" s="4" t="s">
        <v>522</v>
      </c>
    </row>
    <row r="7" spans="1:4">
      <c r="A7" s="4" t="s">
        <v>46</v>
      </c>
      <c r="C7" s="5" t="n">
        <v>3216</v>
      </c>
    </row>
    <row r="8" spans="1:4">
      <c r="A8" s="4" t="s">
        <v>523</v>
      </c>
    </row>
    <row r="9" spans="1:4">
      <c r="A9" s="4" t="s">
        <v>46</v>
      </c>
      <c r="C9" s="5" t="n">
        <v>5046</v>
      </c>
    </row>
    <row r="10" spans="1:4">
      <c r="A10" s="4" t="s">
        <v>524</v>
      </c>
    </row>
    <row r="11" spans="1:4">
      <c r="A11" s="4" t="s">
        <v>46</v>
      </c>
      <c r="C11" s="5" t="n">
        <v>568</v>
      </c>
    </row>
    <row r="12" spans="1:4">
      <c r="A12" s="4" t="s">
        <v>525</v>
      </c>
    </row>
    <row r="13" spans="1:4">
      <c r="A13" s="4" t="s">
        <v>346</v>
      </c>
      <c r="C13" s="5" t="n">
        <v>8987</v>
      </c>
    </row>
    <row r="14" spans="1:4">
      <c r="A14" s="4" t="s">
        <v>526</v>
      </c>
    </row>
    <row r="15" spans="1:4">
      <c r="A15" s="4" t="s">
        <v>346</v>
      </c>
      <c r="C15" s="6" t="n">
        <v>3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27</v>
      </c>
      <c r="B1" s="2" t="s">
        <v>1</v>
      </c>
    </row>
    <row r="2" spans="1:4">
      <c r="B2" s="2" t="s">
        <v>2</v>
      </c>
      <c r="C2" s="2" t="s">
        <v>32</v>
      </c>
      <c r="D2" s="2" t="s">
        <v>33</v>
      </c>
    </row>
    <row r="3" spans="1:4">
      <c r="A3" s="3" t="s">
        <v>528</v>
      </c>
    </row>
    <row r="4" spans="1:4">
      <c r="A4" s="4" t="s">
        <v>529</v>
      </c>
      <c r="B4" s="6" t="n">
        <v>289572</v>
      </c>
      <c r="C4" s="6" t="n">
        <v>267255</v>
      </c>
    </row>
    <row r="5" spans="1:4">
      <c r="A5" s="4" t="s">
        <v>530</v>
      </c>
      <c r="B5" s="5" t="n">
        <v>-79687</v>
      </c>
      <c r="C5" s="5" t="n">
        <v>-67592</v>
      </c>
    </row>
    <row r="6" spans="1:4">
      <c r="A6" s="4" t="s">
        <v>344</v>
      </c>
      <c r="B6" s="5" t="n">
        <v>209885</v>
      </c>
      <c r="C6" s="5" t="n">
        <v>199663</v>
      </c>
    </row>
    <row r="7" spans="1:4">
      <c r="A7" s="4" t="s">
        <v>531</v>
      </c>
      <c r="B7" s="5" t="n">
        <v>12095</v>
      </c>
      <c r="C7" s="5" t="n">
        <v>10477</v>
      </c>
      <c r="D7" s="6" t="n">
        <v>10252</v>
      </c>
    </row>
    <row r="8" spans="1:4">
      <c r="A8" s="4" t="s">
        <v>532</v>
      </c>
      <c r="B8" s="5" t="n">
        <v>14005</v>
      </c>
    </row>
    <row r="9" spans="1:4">
      <c r="A9" s="4" t="s">
        <v>533</v>
      </c>
      <c r="B9" s="5" t="n">
        <v>13998</v>
      </c>
    </row>
    <row r="10" spans="1:4">
      <c r="A10" s="4" t="s">
        <v>534</v>
      </c>
      <c r="B10" s="5" t="n">
        <v>13859</v>
      </c>
    </row>
    <row r="11" spans="1:4">
      <c r="A11" s="4" t="s">
        <v>535</v>
      </c>
      <c r="B11" s="5" t="n">
        <v>13265</v>
      </c>
    </row>
    <row r="12" spans="1:4">
      <c r="A12" s="4" t="s">
        <v>536</v>
      </c>
      <c r="B12" s="5" t="n">
        <v>12949</v>
      </c>
    </row>
    <row r="13" spans="1:4">
      <c r="A13" s="4" t="s">
        <v>537</v>
      </c>
      <c r="B13" s="5" t="n">
        <v>141809</v>
      </c>
    </row>
    <row r="14" spans="1:4">
      <c r="A14" s="4" t="s">
        <v>538</v>
      </c>
    </row>
    <row r="15" spans="1:4">
      <c r="A15" s="3" t="s">
        <v>528</v>
      </c>
    </row>
    <row r="16" spans="1:4">
      <c r="A16" s="4" t="s">
        <v>529</v>
      </c>
      <c r="B16" s="5" t="n">
        <v>270619</v>
      </c>
      <c r="C16" s="5" t="n">
        <v>255050</v>
      </c>
    </row>
    <row r="17" spans="1:4">
      <c r="A17" s="4" t="s">
        <v>530</v>
      </c>
      <c r="B17" s="5" t="n">
        <v>-77640</v>
      </c>
      <c r="C17" s="5" t="n">
        <v>-67151</v>
      </c>
    </row>
    <row r="18" spans="1:4">
      <c r="A18" s="4" t="s">
        <v>539</v>
      </c>
      <c r="B18" s="6" t="n">
        <v>192979</v>
      </c>
      <c r="C18" s="6" t="n">
        <v>187899</v>
      </c>
    </row>
    <row r="19" spans="1:4">
      <c r="A19" s="4" t="s">
        <v>540</v>
      </c>
    </row>
    <row r="20" spans="1:4">
      <c r="A20" s="3" t="s">
        <v>528</v>
      </c>
    </row>
    <row r="21" spans="1:4">
      <c r="A21" s="4" t="s">
        <v>435</v>
      </c>
      <c r="B21" s="4" t="s">
        <v>541</v>
      </c>
      <c r="C21" s="4" t="s">
        <v>438</v>
      </c>
    </row>
    <row r="22" spans="1:4">
      <c r="A22" s="4" t="s">
        <v>542</v>
      </c>
    </row>
    <row r="23" spans="1:4">
      <c r="A23" s="3" t="s">
        <v>528</v>
      </c>
    </row>
    <row r="24" spans="1:4">
      <c r="A24" s="4" t="s">
        <v>435</v>
      </c>
      <c r="B24" s="4" t="s">
        <v>543</v>
      </c>
      <c r="C24" s="4" t="s">
        <v>544</v>
      </c>
    </row>
    <row r="25" spans="1:4">
      <c r="A25" s="4" t="s">
        <v>545</v>
      </c>
    </row>
    <row r="26" spans="1:4">
      <c r="A26" s="3" t="s">
        <v>528</v>
      </c>
    </row>
    <row r="27" spans="1:4">
      <c r="A27" s="4" t="s">
        <v>529</v>
      </c>
      <c r="B27" s="6" t="n">
        <v>12100</v>
      </c>
      <c r="C27" s="6" t="n">
        <v>10600</v>
      </c>
    </row>
    <row r="28" spans="1:4">
      <c r="A28" s="4" t="s">
        <v>530</v>
      </c>
      <c r="B28" s="5" t="n">
        <v>-1320</v>
      </c>
      <c r="C28" s="5" t="n">
        <v>-177</v>
      </c>
    </row>
    <row r="29" spans="1:4">
      <c r="A29" s="4" t="s">
        <v>539</v>
      </c>
      <c r="B29" s="6" t="n">
        <v>10780</v>
      </c>
      <c r="C29" s="6" t="n">
        <v>10423</v>
      </c>
    </row>
    <row r="30" spans="1:4">
      <c r="A30" s="4" t="s">
        <v>546</v>
      </c>
    </row>
    <row r="31" spans="1:4">
      <c r="A31" s="3" t="s">
        <v>528</v>
      </c>
    </row>
    <row r="32" spans="1:4">
      <c r="A32" s="4" t="s">
        <v>435</v>
      </c>
      <c r="B32" s="4" t="s">
        <v>366</v>
      </c>
      <c r="C32" s="4" t="s">
        <v>547</v>
      </c>
    </row>
    <row r="33" spans="1:4">
      <c r="A33" s="4" t="s">
        <v>548</v>
      </c>
    </row>
    <row r="34" spans="1:4">
      <c r="A34" s="3" t="s">
        <v>528</v>
      </c>
    </row>
    <row r="35" spans="1:4">
      <c r="A35" s="4" t="s">
        <v>435</v>
      </c>
      <c r="B35" s="4" t="s">
        <v>549</v>
      </c>
      <c r="C35" s="4" t="s">
        <v>438</v>
      </c>
    </row>
    <row r="36" spans="1:4">
      <c r="A36" s="4" t="s">
        <v>550</v>
      </c>
    </row>
    <row r="37" spans="1:4">
      <c r="A37" s="3" t="s">
        <v>528</v>
      </c>
    </row>
    <row r="38" spans="1:4">
      <c r="A38" s="4" t="s">
        <v>529</v>
      </c>
      <c r="B38" s="6" t="n">
        <v>6853</v>
      </c>
      <c r="C38" s="6" t="n">
        <v>1605</v>
      </c>
    </row>
    <row r="39" spans="1:4">
      <c r="A39" s="4" t="s">
        <v>530</v>
      </c>
      <c r="B39" s="5" t="n">
        <v>-727</v>
      </c>
      <c r="C39" s="5" t="n">
        <v>-264</v>
      </c>
    </row>
    <row r="40" spans="1:4">
      <c r="A40" s="4" t="s">
        <v>539</v>
      </c>
      <c r="B40" s="6" t="n">
        <v>6126</v>
      </c>
      <c r="C40" s="6" t="n">
        <v>1341</v>
      </c>
    </row>
    <row r="41" spans="1:4">
      <c r="A41" s="4" t="s">
        <v>551</v>
      </c>
    </row>
    <row r="42" spans="1:4">
      <c r="A42" s="3" t="s">
        <v>528</v>
      </c>
    </row>
    <row r="43" spans="1:4">
      <c r="A43" s="4" t="s">
        <v>435</v>
      </c>
      <c r="B43" s="4" t="s">
        <v>364</v>
      </c>
      <c r="C43" s="4" t="s">
        <v>364</v>
      </c>
    </row>
    <row r="44" spans="1:4">
      <c r="A44" s="4" t="s">
        <v>552</v>
      </c>
    </row>
    <row r="45" spans="1:4">
      <c r="A45" s="3" t="s">
        <v>528</v>
      </c>
    </row>
    <row r="46" spans="1:4">
      <c r="A46" s="4" t="s">
        <v>435</v>
      </c>
      <c r="B46" s="4" t="s">
        <v>438</v>
      </c>
      <c r="C46" s="4" t="s">
        <v>54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53</v>
      </c>
      <c r="B1" s="2" t="s">
        <v>1</v>
      </c>
    </row>
    <row r="2" spans="1:4">
      <c r="B2" s="2" t="s">
        <v>2</v>
      </c>
      <c r="C2" s="2" t="s">
        <v>32</v>
      </c>
      <c r="D2" s="2" t="s">
        <v>33</v>
      </c>
    </row>
    <row r="3" spans="1:4">
      <c r="A3" s="3" t="s">
        <v>554</v>
      </c>
    </row>
    <row r="4" spans="1:4">
      <c r="A4" s="4" t="s">
        <v>68</v>
      </c>
      <c r="B4" s="6" t="n">
        <v>329467</v>
      </c>
      <c r="C4" s="6" t="n">
        <v>280911</v>
      </c>
      <c r="D4" s="6" t="n">
        <v>274070</v>
      </c>
    </row>
    <row r="5" spans="1:4">
      <c r="A5" s="4" t="s">
        <v>391</v>
      </c>
      <c r="B5" s="5" t="n">
        <v>48556</v>
      </c>
      <c r="C5" s="6" t="n">
        <v>6841</v>
      </c>
    </row>
    <row r="6" spans="1:4">
      <c r="A6" s="4" t="s">
        <v>555</v>
      </c>
      <c r="B6" s="6" t="n">
        <v>540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s>
  <sheetData>
    <row r="1" spans="1:5">
      <c r="A1" s="1" t="s">
        <v>556</v>
      </c>
      <c r="B1" s="2" t="s">
        <v>337</v>
      </c>
      <c r="C1" s="2" t="s">
        <v>464</v>
      </c>
      <c r="D1" s="2" t="s">
        <v>1</v>
      </c>
    </row>
    <row r="2" spans="1:5">
      <c r="B2" s="2" t="s">
        <v>338</v>
      </c>
      <c r="C2" s="2" t="s">
        <v>32</v>
      </c>
      <c r="D2" s="2" t="s">
        <v>2</v>
      </c>
      <c r="E2" s="2" t="s">
        <v>33</v>
      </c>
    </row>
    <row r="3" spans="1:5">
      <c r="A3" s="4" t="s">
        <v>557</v>
      </c>
      <c r="C3" s="6" t="n">
        <v>22673</v>
      </c>
      <c r="D3" s="6" t="n">
        <v>29173</v>
      </c>
    </row>
    <row r="4" spans="1:5">
      <c r="A4" s="4" t="s">
        <v>558</v>
      </c>
      <c r="B4" s="6" t="n">
        <v>13321</v>
      </c>
      <c r="E4" s="6" t="n">
        <v>43523</v>
      </c>
    </row>
    <row r="5" spans="1:5">
      <c r="A5" s="4" t="s">
        <v>559</v>
      </c>
      <c r="C5" s="6" t="n">
        <v>5246</v>
      </c>
      <c r="D5" s="6" t="n">
        <v>8041</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99</v>
      </c>
      <c r="B1" s="2" t="s">
        <v>1</v>
      </c>
    </row>
    <row r="2" spans="1:4">
      <c r="B2" s="2" t="s">
        <v>2</v>
      </c>
      <c r="C2" s="2" t="s">
        <v>32</v>
      </c>
      <c r="D2" s="2" t="s">
        <v>33</v>
      </c>
    </row>
    <row r="3" spans="1:4">
      <c r="A3" s="3" t="s">
        <v>100</v>
      </c>
    </row>
    <row r="4" spans="1:4">
      <c r="A4" s="4" t="s">
        <v>51</v>
      </c>
      <c r="B4" s="6" t="n">
        <v>5361</v>
      </c>
      <c r="C4" s="6" t="n">
        <v>84</v>
      </c>
      <c r="D4" s="6" t="n">
        <v>19132</v>
      </c>
    </row>
    <row r="5" spans="1:4">
      <c r="A5" s="3" t="s">
        <v>101</v>
      </c>
    </row>
    <row r="6" spans="1:4">
      <c r="A6" s="4" t="s">
        <v>43</v>
      </c>
      <c r="B6" s="5" t="n">
        <v>53318</v>
      </c>
      <c r="C6" s="5" t="n">
        <v>52690</v>
      </c>
      <c r="D6" s="5" t="n">
        <v>50509</v>
      </c>
    </row>
    <row r="7" spans="1:4">
      <c r="A7" s="4" t="s">
        <v>102</v>
      </c>
      <c r="B7" s="5" t="n">
        <v>792</v>
      </c>
      <c r="C7" s="5" t="n">
        <v>488</v>
      </c>
      <c r="D7" s="5" t="n">
        <v>0</v>
      </c>
    </row>
    <row r="8" spans="1:4">
      <c r="A8" s="4" t="s">
        <v>45</v>
      </c>
      <c r="B8" s="5" t="n">
        <v>0</v>
      </c>
      <c r="C8" s="5" t="n">
        <v>11987</v>
      </c>
      <c r="D8" s="5" t="n">
        <v>0</v>
      </c>
    </row>
    <row r="9" spans="1:4">
      <c r="A9" s="4" t="s">
        <v>103</v>
      </c>
      <c r="B9" s="5" t="n">
        <v>-11961</v>
      </c>
      <c r="C9" s="5" t="n">
        <v>-11868</v>
      </c>
      <c r="D9" s="5" t="n">
        <v>-11332</v>
      </c>
    </row>
    <row r="10" spans="1:4">
      <c r="A10" s="4" t="s">
        <v>104</v>
      </c>
      <c r="B10" s="5" t="n">
        <v>9366</v>
      </c>
      <c r="C10" s="5" t="n">
        <v>6670</v>
      </c>
      <c r="D10" s="5" t="n">
        <v>4741</v>
      </c>
    </row>
    <row r="11" spans="1:4">
      <c r="A11" s="4" t="s">
        <v>105</v>
      </c>
      <c r="B11" s="5" t="n">
        <v>14235</v>
      </c>
      <c r="C11" s="5" t="n">
        <v>5892</v>
      </c>
      <c r="D11" s="5" t="n">
        <v>8335</v>
      </c>
    </row>
    <row r="12" spans="1:4">
      <c r="A12" s="4" t="s">
        <v>106</v>
      </c>
      <c r="B12" s="5" t="n">
        <v>-3125</v>
      </c>
      <c r="C12" s="5" t="n">
        <v>17140</v>
      </c>
      <c r="D12" s="5" t="n">
        <v>-53660</v>
      </c>
    </row>
    <row r="13" spans="1:4">
      <c r="A13" s="4" t="s">
        <v>107</v>
      </c>
      <c r="B13" s="5" t="n">
        <v>67986</v>
      </c>
      <c r="C13" s="5" t="n">
        <v>83083</v>
      </c>
      <c r="D13" s="5" t="n">
        <v>17725</v>
      </c>
    </row>
    <row r="14" spans="1:4">
      <c r="A14" s="3" t="s">
        <v>108</v>
      </c>
    </row>
    <row r="15" spans="1:4">
      <c r="A15" s="4" t="s">
        <v>109</v>
      </c>
      <c r="B15" s="5" t="n">
        <v>-34670</v>
      </c>
      <c r="C15" s="5" t="n">
        <v>-50790</v>
      </c>
      <c r="D15" s="5" t="n">
        <v>-48452</v>
      </c>
    </row>
    <row r="16" spans="1:4">
      <c r="A16" s="4" t="s">
        <v>110</v>
      </c>
      <c r="B16" s="5" t="n">
        <v>-186720</v>
      </c>
      <c r="C16" s="5" t="n">
        <v>-17843</v>
      </c>
      <c r="D16" s="5" t="n">
        <v>0</v>
      </c>
    </row>
    <row r="17" spans="1:4">
      <c r="A17" s="4" t="s">
        <v>111</v>
      </c>
      <c r="B17" s="5" t="n">
        <v>-3048</v>
      </c>
      <c r="C17" s="5" t="n">
        <v>-111</v>
      </c>
      <c r="D17" s="5" t="n">
        <v>-9733</v>
      </c>
    </row>
    <row r="18" spans="1:4">
      <c r="A18" s="4" t="s">
        <v>112</v>
      </c>
      <c r="B18" s="5" t="n">
        <v>-224438</v>
      </c>
      <c r="C18" s="5" t="n">
        <v>-68744</v>
      </c>
      <c r="D18" s="5" t="n">
        <v>-58185</v>
      </c>
    </row>
    <row r="19" spans="1:4">
      <c r="A19" s="3" t="s">
        <v>113</v>
      </c>
    </row>
    <row r="20" spans="1:4">
      <c r="A20" s="4" t="s">
        <v>114</v>
      </c>
      <c r="B20" s="5" t="n">
        <v>0</v>
      </c>
      <c r="C20" s="5" t="n">
        <v>6423</v>
      </c>
      <c r="D20" s="5" t="n">
        <v>-29334</v>
      </c>
    </row>
    <row r="21" spans="1:4">
      <c r="A21" s="4" t="s">
        <v>115</v>
      </c>
      <c r="B21" s="5" t="n">
        <v>0</v>
      </c>
      <c r="C21" s="5" t="n">
        <v>0</v>
      </c>
      <c r="D21" s="5" t="n">
        <v>-76175</v>
      </c>
    </row>
    <row r="22" spans="1:4">
      <c r="A22" s="4" t="s">
        <v>116</v>
      </c>
      <c r="B22" s="5" t="n">
        <v>312700</v>
      </c>
      <c r="C22" s="5" t="n">
        <v>60600</v>
      </c>
      <c r="D22" s="5" t="n">
        <v>0</v>
      </c>
    </row>
    <row r="23" spans="1:4">
      <c r="A23" s="4" t="s">
        <v>117</v>
      </c>
      <c r="B23" s="5" t="n">
        <v>-153100</v>
      </c>
      <c r="C23" s="5" t="n">
        <v>-60600</v>
      </c>
      <c r="D23" s="5" t="n">
        <v>0</v>
      </c>
    </row>
    <row r="24" spans="1:4">
      <c r="A24" s="4" t="s">
        <v>118</v>
      </c>
      <c r="B24" s="5" t="n">
        <v>-2912</v>
      </c>
      <c r="C24" s="5" t="n">
        <v>-3251</v>
      </c>
      <c r="D24" s="5" t="n">
        <v>0</v>
      </c>
    </row>
    <row r="25" spans="1:4">
      <c r="A25" s="4" t="s">
        <v>119</v>
      </c>
      <c r="B25" s="5" t="n">
        <v>-9405</v>
      </c>
      <c r="C25" s="5" t="n">
        <v>-18615</v>
      </c>
      <c r="D25" s="5" t="n">
        <v>0</v>
      </c>
    </row>
    <row r="26" spans="1:4">
      <c r="A26" s="4" t="s">
        <v>120</v>
      </c>
      <c r="B26" s="5" t="n">
        <v>147283</v>
      </c>
      <c r="C26" s="5" t="n">
        <v>-28289</v>
      </c>
      <c r="D26" s="5" t="n">
        <v>-46841</v>
      </c>
    </row>
    <row r="27" spans="1:4">
      <c r="A27" s="4" t="s">
        <v>121</v>
      </c>
      <c r="B27" s="5" t="n">
        <v>-9169</v>
      </c>
      <c r="C27" s="5" t="n">
        <v>-13950</v>
      </c>
      <c r="D27" s="5" t="n">
        <v>-87301</v>
      </c>
    </row>
    <row r="28" spans="1:4">
      <c r="A28" s="4" t="s">
        <v>122</v>
      </c>
      <c r="B28" s="5" t="n">
        <v>21697</v>
      </c>
      <c r="C28" s="5" t="n">
        <v>30866</v>
      </c>
      <c r="D28" s="5" t="n">
        <v>44816</v>
      </c>
    </row>
    <row r="29" spans="1:4">
      <c r="A29" s="3" t="s">
        <v>123</v>
      </c>
    </row>
    <row r="30" spans="1:4">
      <c r="A30" s="4" t="s">
        <v>61</v>
      </c>
      <c r="B30" s="5" t="n">
        <v>-6407</v>
      </c>
      <c r="C30" s="5" t="n">
        <v>25732</v>
      </c>
      <c r="D30" s="5" t="n">
        <v>-37550</v>
      </c>
    </row>
    <row r="31" spans="1:4">
      <c r="A31" s="4" t="s">
        <v>124</v>
      </c>
      <c r="B31" s="5" t="n">
        <v>6197</v>
      </c>
      <c r="C31" s="5" t="n">
        <v>-15323</v>
      </c>
      <c r="D31" s="5" t="n">
        <v>-22078</v>
      </c>
    </row>
    <row r="32" spans="1:4">
      <c r="A32" s="4" t="s">
        <v>63</v>
      </c>
      <c r="B32" s="5" t="n">
        <v>-4150</v>
      </c>
      <c r="C32" s="5" t="n">
        <v>-210</v>
      </c>
      <c r="D32" s="5" t="n">
        <v>-487</v>
      </c>
    </row>
    <row r="33" spans="1:4">
      <c r="A33" s="4" t="s">
        <v>64</v>
      </c>
      <c r="B33" s="5" t="n">
        <v>-2093</v>
      </c>
      <c r="C33" s="5" t="n">
        <v>-2206</v>
      </c>
      <c r="D33" s="5" t="n">
        <v>-504</v>
      </c>
    </row>
    <row r="34" spans="1:4">
      <c r="A34" s="4" t="s">
        <v>125</v>
      </c>
      <c r="B34" s="5" t="n">
        <v>3328</v>
      </c>
      <c r="C34" s="5" t="n">
        <v>9147</v>
      </c>
      <c r="D34" s="5" t="n">
        <v>6959</v>
      </c>
    </row>
    <row r="35" spans="1:4">
      <c r="A35" s="4" t="s">
        <v>106</v>
      </c>
      <c r="B35" s="5" t="n">
        <v>-3125</v>
      </c>
      <c r="C35" s="5" t="n">
        <v>17140</v>
      </c>
      <c r="D35" s="5" t="n">
        <v>-53660</v>
      </c>
    </row>
    <row r="36" spans="1:4">
      <c r="A36" s="3" t="s">
        <v>126</v>
      </c>
    </row>
    <row r="37" spans="1:4">
      <c r="A37" s="4" t="s">
        <v>127</v>
      </c>
      <c r="B37" s="5" t="n">
        <v>2082</v>
      </c>
      <c r="C37" s="5" t="n">
        <v>1145</v>
      </c>
      <c r="D37" s="5" t="n">
        <v>210</v>
      </c>
    </row>
    <row r="38" spans="1:4">
      <c r="A38" s="4" t="s">
        <v>128</v>
      </c>
      <c r="B38" s="5" t="n">
        <v>1473</v>
      </c>
      <c r="C38" s="5" t="n">
        <v>13934</v>
      </c>
      <c r="D38" s="5" t="n">
        <v>25171</v>
      </c>
    </row>
    <row r="39" spans="1:4">
      <c r="A39" s="4" t="s">
        <v>129</v>
      </c>
      <c r="B39" s="6" t="n">
        <v>0</v>
      </c>
      <c r="C39" s="6" t="n">
        <v>0</v>
      </c>
      <c r="D39" s="6" t="n">
        <v>76175</v>
      </c>
    </row>
    <row r="40" spans="1:4">
      <c r="A40" s="4" t="s">
        <v>130</v>
      </c>
      <c r="D40" s="5" t="n">
        <v>27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560</v>
      </c>
      <c r="B1" s="2" t="s">
        <v>561</v>
      </c>
      <c r="C1" s="2" t="s">
        <v>1</v>
      </c>
    </row>
    <row r="2" spans="1:5">
      <c r="B2" s="2" t="s">
        <v>2</v>
      </c>
      <c r="C2" s="2" t="s">
        <v>2</v>
      </c>
      <c r="D2" s="2" t="s">
        <v>32</v>
      </c>
      <c r="E2" s="2" t="s">
        <v>33</v>
      </c>
    </row>
    <row r="3" spans="1:5">
      <c r="A3" s="3" t="s">
        <v>562</v>
      </c>
    </row>
    <row r="4" spans="1:5">
      <c r="A4" s="4" t="s">
        <v>563</v>
      </c>
      <c r="C4" s="6" t="n">
        <v>7376</v>
      </c>
      <c r="D4" s="6" t="n">
        <v>5009</v>
      </c>
      <c r="E4" s="6" t="n">
        <v>5512</v>
      </c>
    </row>
    <row r="5" spans="1:5">
      <c r="A5" s="4" t="s">
        <v>564</v>
      </c>
      <c r="C5" s="5" t="n">
        <v>339</v>
      </c>
      <c r="D5" s="5" t="n">
        <v>574</v>
      </c>
      <c r="E5" s="5" t="n">
        <v>419</v>
      </c>
    </row>
    <row r="6" spans="1:5">
      <c r="A6" s="4" t="s">
        <v>565</v>
      </c>
      <c r="C6" s="5" t="n">
        <v>92956</v>
      </c>
      <c r="D6" s="5" t="n">
        <v>57981</v>
      </c>
      <c r="E6" s="6" t="n">
        <v>54353</v>
      </c>
    </row>
    <row r="7" spans="1:5">
      <c r="A7" s="4" t="s">
        <v>566</v>
      </c>
      <c r="B7" s="6" t="n">
        <v>0</v>
      </c>
      <c r="C7" s="6" t="n">
        <v>0</v>
      </c>
      <c r="D7" s="6" t="n">
        <v>21543</v>
      </c>
    </row>
    <row r="8" spans="1:5">
      <c r="A8" s="4" t="s">
        <v>567</v>
      </c>
      <c r="B8" s="6" t="n">
        <v>23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568</v>
      </c>
      <c r="B1" s="2" t="s">
        <v>561</v>
      </c>
      <c r="C1" s="2" t="s">
        <v>1</v>
      </c>
    </row>
    <row r="2" spans="1:5">
      <c r="B2" s="2" t="s">
        <v>2</v>
      </c>
      <c r="C2" s="2" t="s">
        <v>2</v>
      </c>
      <c r="D2" s="2" t="s">
        <v>32</v>
      </c>
      <c r="E2" s="2" t="s">
        <v>33</v>
      </c>
    </row>
    <row r="3" spans="1:5">
      <c r="A3" s="4" t="s">
        <v>333</v>
      </c>
    </row>
    <row r="4" spans="1:5">
      <c r="A4" s="3" t="s">
        <v>569</v>
      </c>
    </row>
    <row r="5" spans="1:5">
      <c r="A5" s="4" t="s">
        <v>570</v>
      </c>
      <c r="C5" s="6" t="n">
        <v>4293</v>
      </c>
      <c r="D5" s="6" t="n">
        <v>4375</v>
      </c>
      <c r="E5" s="6" t="n">
        <v>3907</v>
      </c>
    </row>
    <row r="6" spans="1:5">
      <c r="A6" s="4" t="s">
        <v>334</v>
      </c>
    </row>
    <row r="7" spans="1:5">
      <c r="A7" s="3" t="s">
        <v>569</v>
      </c>
    </row>
    <row r="8" spans="1:5">
      <c r="A8" s="4" t="s">
        <v>570</v>
      </c>
      <c r="B8" s="6" t="n">
        <v>535</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4"/>
  </cols>
  <sheetData>
    <row r="1" spans="1:6">
      <c r="A1" s="1" t="s">
        <v>571</v>
      </c>
      <c r="B1" s="2" t="s">
        <v>337</v>
      </c>
      <c r="C1" s="2" t="s">
        <v>1</v>
      </c>
    </row>
    <row r="2" spans="1:6">
      <c r="B2" s="2" t="s">
        <v>572</v>
      </c>
      <c r="C2" s="2" t="s">
        <v>2</v>
      </c>
      <c r="D2" s="2" t="s">
        <v>32</v>
      </c>
      <c r="E2" s="2" t="s">
        <v>33</v>
      </c>
      <c r="F2" s="2" t="s">
        <v>573</v>
      </c>
    </row>
    <row r="3" spans="1:6">
      <c r="A3" s="3" t="s">
        <v>574</v>
      </c>
    </row>
    <row r="4" spans="1:6">
      <c r="A4" s="4" t="s">
        <v>479</v>
      </c>
      <c r="B4" s="5" t="n">
        <v>2409345</v>
      </c>
      <c r="C4" s="5" t="n">
        <v>4000000</v>
      </c>
      <c r="D4" s="5" t="n">
        <v>2409345</v>
      </c>
    </row>
    <row r="5" spans="1:6">
      <c r="A5" s="4" t="s">
        <v>480</v>
      </c>
      <c r="C5" s="5" t="n">
        <v>6409345</v>
      </c>
    </row>
    <row r="6" spans="1:6">
      <c r="A6" s="4" t="s">
        <v>575</v>
      </c>
      <c r="C6" s="6" t="n">
        <v>9366</v>
      </c>
      <c r="D6" s="6" t="n">
        <v>6670</v>
      </c>
      <c r="E6" s="6" t="n">
        <v>4741</v>
      </c>
    </row>
    <row r="7" spans="1:6">
      <c r="A7" s="4" t="s">
        <v>576</v>
      </c>
      <c r="C7" s="6" t="n">
        <v>14933</v>
      </c>
    </row>
    <row r="8" spans="1:6">
      <c r="A8" s="4" t="s">
        <v>577</v>
      </c>
      <c r="C8" s="4" t="s">
        <v>368</v>
      </c>
    </row>
    <row r="9" spans="1:6">
      <c r="A9" s="4" t="s">
        <v>578</v>
      </c>
    </row>
    <row r="10" spans="1:6">
      <c r="A10" s="3" t="s">
        <v>574</v>
      </c>
    </row>
    <row r="11" spans="1:6">
      <c r="A11" s="4" t="s">
        <v>579</v>
      </c>
      <c r="C11" s="5" t="n">
        <v>406078</v>
      </c>
      <c r="D11" s="5" t="n">
        <v>0</v>
      </c>
    </row>
    <row r="12" spans="1:6">
      <c r="A12" s="4" t="s">
        <v>580</v>
      </c>
      <c r="C12" s="5" t="n">
        <v>406078</v>
      </c>
      <c r="D12" s="5" t="n">
        <v>0</v>
      </c>
      <c r="F12" s="5" t="n">
        <v>0</v>
      </c>
    </row>
    <row r="13" spans="1:6">
      <c r="A13" s="4" t="s">
        <v>581</v>
      </c>
      <c r="C13" s="5" t="n">
        <v>0</v>
      </c>
      <c r="D13" s="5" t="n">
        <v>0</v>
      </c>
    </row>
    <row r="14" spans="1:6">
      <c r="A14" s="4" t="s">
        <v>582</v>
      </c>
      <c r="C14" s="5" t="n">
        <v>0</v>
      </c>
      <c r="D14" s="5" t="n">
        <v>0</v>
      </c>
    </row>
    <row r="15" spans="1:6">
      <c r="A15" s="4" t="s">
        <v>583</v>
      </c>
      <c r="C15" s="7" t="n">
        <v>9.52</v>
      </c>
      <c r="D15" s="6" t="n">
        <v>0</v>
      </c>
      <c r="F15" s="6" t="n">
        <v>0</v>
      </c>
    </row>
    <row r="16" spans="1:6">
      <c r="A16" s="4" t="s">
        <v>584</v>
      </c>
      <c r="C16" s="9" t="n">
        <v>9.52</v>
      </c>
      <c r="D16" s="5" t="n">
        <v>0</v>
      </c>
    </row>
    <row r="17" spans="1:6">
      <c r="A17" s="4" t="s">
        <v>585</v>
      </c>
      <c r="C17" s="5" t="n">
        <v>0</v>
      </c>
      <c r="D17" s="5" t="n">
        <v>0</v>
      </c>
    </row>
    <row r="18" spans="1:6">
      <c r="A18" s="4" t="s">
        <v>586</v>
      </c>
      <c r="C18" s="6" t="n">
        <v>0</v>
      </c>
      <c r="D18" s="6" t="n">
        <v>0</v>
      </c>
    </row>
    <row r="19" spans="1:6">
      <c r="A19" s="4" t="s">
        <v>575</v>
      </c>
      <c r="C19" s="6" t="n">
        <v>655</v>
      </c>
      <c r="D19" s="6" t="n">
        <v>0</v>
      </c>
      <c r="E19" s="5" t="n">
        <v>0</v>
      </c>
    </row>
    <row r="20" spans="1:6">
      <c r="A20" s="4" t="s">
        <v>587</v>
      </c>
    </row>
    <row r="21" spans="1:6">
      <c r="A21" s="3" t="s">
        <v>574</v>
      </c>
    </row>
    <row r="22" spans="1:6">
      <c r="A22" s="4" t="s">
        <v>579</v>
      </c>
      <c r="C22" s="5" t="n">
        <v>12371</v>
      </c>
      <c r="D22" s="5" t="n">
        <v>73352</v>
      </c>
    </row>
    <row r="23" spans="1:6">
      <c r="A23" s="4" t="s">
        <v>580</v>
      </c>
      <c r="C23" s="5" t="n">
        <v>12371</v>
      </c>
      <c r="D23" s="5" t="n">
        <v>46080</v>
      </c>
      <c r="F23" s="5" t="n">
        <v>0</v>
      </c>
    </row>
    <row r="24" spans="1:6">
      <c r="A24" s="4" t="s">
        <v>581</v>
      </c>
      <c r="C24" s="5" t="n">
        <v>-46080</v>
      </c>
      <c r="D24" s="5" t="n">
        <v>-27272</v>
      </c>
    </row>
    <row r="25" spans="1:6">
      <c r="A25" s="4" t="s">
        <v>582</v>
      </c>
      <c r="C25" s="5" t="n">
        <v>0</v>
      </c>
      <c r="D25" s="5" t="n">
        <v>0</v>
      </c>
    </row>
    <row r="26" spans="1:6">
      <c r="A26" s="4" t="s">
        <v>583</v>
      </c>
      <c r="C26" s="7" t="n">
        <v>9.699999999999999</v>
      </c>
      <c r="D26" s="7" t="n">
        <v>13.02</v>
      </c>
      <c r="F26" s="6" t="n">
        <v>0</v>
      </c>
    </row>
    <row r="27" spans="1:6">
      <c r="A27" s="4" t="s">
        <v>584</v>
      </c>
      <c r="C27" s="9" t="n">
        <v>9.699999999999999</v>
      </c>
      <c r="D27" s="9" t="n">
        <v>13.08</v>
      </c>
    </row>
    <row r="28" spans="1:6">
      <c r="A28" s="4" t="s">
        <v>585</v>
      </c>
      <c r="C28" s="9" t="n">
        <v>13.02</v>
      </c>
      <c r="D28" s="9" t="n">
        <v>13.19</v>
      </c>
    </row>
    <row r="29" spans="1:6">
      <c r="A29" s="4" t="s">
        <v>586</v>
      </c>
      <c r="C29" s="6" t="n">
        <v>0</v>
      </c>
      <c r="D29" s="6" t="n">
        <v>0</v>
      </c>
    </row>
    <row r="30" spans="1:6">
      <c r="A30" s="4" t="s">
        <v>588</v>
      </c>
      <c r="C30" s="6" t="n">
        <v>960</v>
      </c>
    </row>
    <row r="31" spans="1:6">
      <c r="A31" s="4" t="s">
        <v>575</v>
      </c>
      <c r="C31" s="6" t="n">
        <v>280</v>
      </c>
      <c r="D31" s="6" t="n">
        <v>840</v>
      </c>
      <c r="E31" s="5" t="n">
        <v>306</v>
      </c>
    </row>
    <row r="32" spans="1:6">
      <c r="A32" s="4" t="s">
        <v>589</v>
      </c>
    </row>
    <row r="33" spans="1:6">
      <c r="A33" s="3" t="s">
        <v>574</v>
      </c>
    </row>
    <row r="34" spans="1:6">
      <c r="A34" s="4" t="s">
        <v>579</v>
      </c>
      <c r="C34" s="5" t="n">
        <v>1207070</v>
      </c>
      <c r="D34" s="5" t="n">
        <v>1681552</v>
      </c>
    </row>
    <row r="35" spans="1:6">
      <c r="A35" s="4" t="s">
        <v>580</v>
      </c>
      <c r="C35" s="5" t="n">
        <v>1731623</v>
      </c>
      <c r="D35" s="5" t="n">
        <v>1241467</v>
      </c>
      <c r="F35" s="5" t="n">
        <v>0</v>
      </c>
    </row>
    <row r="36" spans="1:6">
      <c r="A36" s="4" t="s">
        <v>581</v>
      </c>
      <c r="C36" s="5" t="n">
        <v>-680489</v>
      </c>
      <c r="D36" s="5" t="n">
        <v>-431106</v>
      </c>
    </row>
    <row r="37" spans="1:6">
      <c r="A37" s="4" t="s">
        <v>582</v>
      </c>
      <c r="C37" s="5" t="n">
        <v>-36425</v>
      </c>
      <c r="D37" s="5" t="n">
        <v>-8979</v>
      </c>
    </row>
    <row r="38" spans="1:6">
      <c r="A38" s="4" t="s">
        <v>583</v>
      </c>
      <c r="C38" s="7" t="n">
        <v>10.7</v>
      </c>
      <c r="D38" s="7" t="n">
        <v>11.1</v>
      </c>
      <c r="F38" s="6" t="n">
        <v>0</v>
      </c>
    </row>
    <row r="39" spans="1:6">
      <c r="A39" s="4" t="s">
        <v>584</v>
      </c>
      <c r="C39" s="9" t="n">
        <v>9.699999999999999</v>
      </c>
      <c r="D39" s="9" t="n">
        <v>10.12</v>
      </c>
    </row>
    <row r="40" spans="1:6">
      <c r="A40" s="4" t="s">
        <v>585</v>
      </c>
      <c r="C40" s="9" t="n">
        <v>9.720000000000001</v>
      </c>
      <c r="D40" s="9" t="n">
        <v>7.29</v>
      </c>
    </row>
    <row r="41" spans="1:6">
      <c r="A41" s="4" t="s">
        <v>586</v>
      </c>
      <c r="C41" s="7" t="n">
        <v>9.69</v>
      </c>
      <c r="D41" s="7" t="n">
        <v>9.92</v>
      </c>
    </row>
    <row r="42" spans="1:6">
      <c r="A42" s="4" t="s">
        <v>588</v>
      </c>
      <c r="C42" s="6" t="n">
        <v>9759</v>
      </c>
    </row>
    <row r="43" spans="1:6">
      <c r="A43" s="4" t="s">
        <v>575</v>
      </c>
      <c r="C43" s="5" t="n">
        <v>8431</v>
      </c>
      <c r="D43" s="6" t="n">
        <v>5710</v>
      </c>
      <c r="E43" s="5" t="n">
        <v>3757</v>
      </c>
    </row>
    <row r="44" spans="1:6">
      <c r="A44" s="4" t="s">
        <v>590</v>
      </c>
    </row>
    <row r="45" spans="1:6">
      <c r="A45" s="3" t="s">
        <v>574</v>
      </c>
    </row>
    <row r="46" spans="1:6">
      <c r="A46" s="4" t="s">
        <v>575</v>
      </c>
      <c r="C46" s="6" t="n">
        <v>0</v>
      </c>
      <c r="D46" s="6" t="n">
        <v>120</v>
      </c>
      <c r="E46" s="6" t="n">
        <v>678</v>
      </c>
    </row>
    <row r="47" spans="1:6">
      <c r="A47" s="4" t="s">
        <v>591</v>
      </c>
    </row>
    <row r="48" spans="1:6">
      <c r="A48" s="3" t="s">
        <v>574</v>
      </c>
    </row>
    <row r="49" spans="1:6">
      <c r="A49" s="4" t="s">
        <v>579</v>
      </c>
      <c r="D49" s="5" t="n">
        <v>877426</v>
      </c>
    </row>
    <row r="50" spans="1:6">
      <c r="A50" s="4" t="s">
        <v>592</v>
      </c>
    </row>
    <row r="51" spans="1:6">
      <c r="A51" s="3" t="s">
        <v>574</v>
      </c>
    </row>
    <row r="52" spans="1:6">
      <c r="A52" s="4" t="s">
        <v>579</v>
      </c>
      <c r="C52" s="5" t="n">
        <v>406078</v>
      </c>
    </row>
    <row r="53" spans="1:6">
      <c r="A53" s="4" t="s">
        <v>593</v>
      </c>
    </row>
    <row r="54" spans="1:6">
      <c r="A54" s="3" t="s">
        <v>574</v>
      </c>
    </row>
    <row r="55" spans="1:6">
      <c r="A55" s="4" t="s">
        <v>579</v>
      </c>
      <c r="C55" s="5" t="n">
        <v>1157586</v>
      </c>
    </row>
    <row r="56" spans="1:6">
      <c r="A56" s="4" t="s">
        <v>594</v>
      </c>
    </row>
    <row r="57" spans="1:6">
      <c r="A57" s="3" t="s">
        <v>574</v>
      </c>
    </row>
    <row r="58" spans="1:6">
      <c r="A58" s="4" t="s">
        <v>579</v>
      </c>
      <c r="C58" s="5" t="n">
        <v>49484</v>
      </c>
    </row>
    <row r="59" spans="1:6">
      <c r="A59" s="4" t="s">
        <v>595</v>
      </c>
    </row>
    <row r="60" spans="1:6">
      <c r="A60" s="3" t="s">
        <v>574</v>
      </c>
    </row>
    <row r="61" spans="1:6">
      <c r="A61" s="4" t="s">
        <v>579</v>
      </c>
      <c r="C61" s="5" t="n">
        <v>1237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3"/>
  </cols>
  <sheetData>
    <row r="1" spans="1:5">
      <c r="A1" s="1" t="s">
        <v>596</v>
      </c>
      <c r="B1" s="2" t="s">
        <v>1</v>
      </c>
    </row>
    <row r="2" spans="1:5">
      <c r="B2" s="2" t="s">
        <v>2</v>
      </c>
      <c r="C2" s="2" t="s">
        <v>32</v>
      </c>
      <c r="D2" s="2" t="s">
        <v>33</v>
      </c>
      <c r="E2" s="2" t="s">
        <v>597</v>
      </c>
    </row>
    <row r="3" spans="1:5">
      <c r="A3" s="4" t="s">
        <v>598</v>
      </c>
      <c r="B3" s="6" t="n">
        <v>14872</v>
      </c>
      <c r="C3" s="6" t="n">
        <v>13019</v>
      </c>
      <c r="D3" s="6" t="n">
        <v>22061</v>
      </c>
    </row>
    <row r="4" spans="1:5">
      <c r="A4" s="4" t="s">
        <v>599</v>
      </c>
      <c r="B4" s="5" t="n">
        <v>1819</v>
      </c>
      <c r="C4" s="5" t="n">
        <v>1783</v>
      </c>
      <c r="D4" s="5" t="n">
        <v>3489</v>
      </c>
    </row>
    <row r="5" spans="1:5">
      <c r="A5" s="4" t="s">
        <v>600</v>
      </c>
      <c r="B5" s="5" t="n">
        <v>16691</v>
      </c>
      <c r="C5" s="5" t="n">
        <v>14802</v>
      </c>
      <c r="D5" s="5" t="n">
        <v>25550</v>
      </c>
    </row>
    <row r="6" spans="1:5">
      <c r="A6" s="4" t="s">
        <v>601</v>
      </c>
      <c r="B6" s="5" t="n">
        <v>-9238</v>
      </c>
      <c r="C6" s="5" t="n">
        <v>-9922</v>
      </c>
      <c r="D6" s="5" t="n">
        <v>-10247</v>
      </c>
    </row>
    <row r="7" spans="1:5">
      <c r="A7" s="4" t="s">
        <v>602</v>
      </c>
      <c r="B7" s="5" t="n">
        <v>-2723</v>
      </c>
      <c r="C7" s="5" t="n">
        <v>-2213</v>
      </c>
      <c r="D7" s="5" t="n">
        <v>-1085</v>
      </c>
    </row>
    <row r="8" spans="1:5">
      <c r="A8" s="4" t="s">
        <v>603</v>
      </c>
      <c r="B8" s="5" t="n">
        <v>-11961</v>
      </c>
      <c r="C8" s="5" t="n">
        <v>-12135</v>
      </c>
      <c r="D8" s="5" t="n">
        <v>-11332</v>
      </c>
    </row>
    <row r="9" spans="1:5">
      <c r="A9" s="4" t="s">
        <v>604</v>
      </c>
      <c r="B9" s="6" t="n">
        <v>4730</v>
      </c>
      <c r="C9" s="6" t="n">
        <v>2667</v>
      </c>
      <c r="D9" s="6" t="n">
        <v>14218</v>
      </c>
    </row>
    <row r="10" spans="1:5">
      <c r="A10" s="4" t="s">
        <v>605</v>
      </c>
      <c r="B10" s="4" t="s">
        <v>606</v>
      </c>
      <c r="C10" s="4" t="s">
        <v>606</v>
      </c>
      <c r="D10" s="4" t="s">
        <v>606</v>
      </c>
    </row>
    <row r="11" spans="1:5">
      <c r="A11" s="4" t="s">
        <v>607</v>
      </c>
      <c r="B11" s="4" t="s">
        <v>608</v>
      </c>
      <c r="C11" s="4" t="s">
        <v>609</v>
      </c>
      <c r="D11" s="4" t="s">
        <v>610</v>
      </c>
    </row>
    <row r="12" spans="1:5">
      <c r="A12" s="4" t="s">
        <v>611</v>
      </c>
      <c r="B12" s="4" t="s">
        <v>612</v>
      </c>
      <c r="C12" s="4" t="s">
        <v>613</v>
      </c>
      <c r="D12" s="4" t="s">
        <v>612</v>
      </c>
    </row>
    <row r="13" spans="1:5">
      <c r="A13" s="4" t="s">
        <v>614</v>
      </c>
      <c r="B13" s="4" t="s">
        <v>615</v>
      </c>
      <c r="C13" s="4" t="s">
        <v>616</v>
      </c>
      <c r="D13" s="4" t="s">
        <v>617</v>
      </c>
    </row>
    <row r="14" spans="1:5">
      <c r="A14" s="4" t="s">
        <v>618</v>
      </c>
      <c r="B14" s="4" t="s">
        <v>619</v>
      </c>
      <c r="C14" s="4" t="s">
        <v>620</v>
      </c>
      <c r="D14" s="4" t="s">
        <v>621</v>
      </c>
    </row>
    <row r="15" spans="1:5">
      <c r="A15" s="4" t="s">
        <v>622</v>
      </c>
      <c r="B15" s="4" t="s">
        <v>623</v>
      </c>
      <c r="C15" s="4" t="s">
        <v>624</v>
      </c>
      <c r="D15" s="4" t="s">
        <v>612</v>
      </c>
    </row>
    <row r="16" spans="1:5">
      <c r="A16" s="4" t="s">
        <v>625</v>
      </c>
      <c r="B16" s="4" t="s">
        <v>626</v>
      </c>
      <c r="C16" s="4" t="s">
        <v>627</v>
      </c>
      <c r="D16" s="4" t="s">
        <v>628</v>
      </c>
    </row>
    <row r="17" spans="1:5">
      <c r="A17" s="4" t="s">
        <v>629</v>
      </c>
      <c r="B17" s="6" t="n">
        <v>13047</v>
      </c>
      <c r="C17" s="6" t="n">
        <v>13859</v>
      </c>
    </row>
    <row r="18" spans="1:5">
      <c r="A18" s="4" t="s">
        <v>630</v>
      </c>
      <c r="B18" s="5" t="n">
        <v>16969</v>
      </c>
      <c r="C18" s="5" t="n">
        <v>12926</v>
      </c>
    </row>
    <row r="19" spans="1:5">
      <c r="A19" s="4" t="s">
        <v>631</v>
      </c>
      <c r="B19" s="5" t="n">
        <v>1780</v>
      </c>
      <c r="C19" s="5" t="n">
        <v>1648</v>
      </c>
    </row>
    <row r="20" spans="1:5">
      <c r="A20" s="4" t="s">
        <v>632</v>
      </c>
      <c r="B20" s="5" t="n">
        <v>881</v>
      </c>
      <c r="C20" s="5" t="n">
        <v>1050</v>
      </c>
    </row>
    <row r="21" spans="1:5">
      <c r="A21" s="4" t="s">
        <v>633</v>
      </c>
      <c r="B21" s="5" t="n">
        <v>1826</v>
      </c>
      <c r="C21" s="5" t="n">
        <v>2138</v>
      </c>
    </row>
    <row r="22" spans="1:5">
      <c r="A22" s="4" t="s">
        <v>634</v>
      </c>
      <c r="B22" s="5" t="n">
        <v>8728</v>
      </c>
      <c r="C22" s="5" t="n">
        <v>6802</v>
      </c>
    </row>
    <row r="23" spans="1:5">
      <c r="A23" s="4" t="s">
        <v>635</v>
      </c>
      <c r="B23" s="5" t="n">
        <v>206</v>
      </c>
      <c r="C23" s="5" t="n">
        <v>112</v>
      </c>
    </row>
    <row r="24" spans="1:5">
      <c r="A24" s="4" t="s">
        <v>636</v>
      </c>
      <c r="B24" s="5" t="n">
        <v>4916</v>
      </c>
      <c r="C24" s="5" t="n">
        <v>3477</v>
      </c>
    </row>
    <row r="25" spans="1:5">
      <c r="A25" s="4" t="s">
        <v>637</v>
      </c>
      <c r="B25" s="5" t="n">
        <v>5106</v>
      </c>
      <c r="C25" s="5" t="n">
        <v>1499</v>
      </c>
    </row>
    <row r="26" spans="1:5">
      <c r="A26" s="4" t="s">
        <v>638</v>
      </c>
      <c r="B26" s="5" t="n">
        <v>53459</v>
      </c>
      <c r="C26" s="5" t="n">
        <v>43511</v>
      </c>
    </row>
    <row r="27" spans="1:5">
      <c r="A27" s="4" t="s">
        <v>639</v>
      </c>
      <c r="B27" s="5" t="n">
        <v>-1392</v>
      </c>
      <c r="C27" s="5" t="n">
        <v>-1394</v>
      </c>
    </row>
    <row r="28" spans="1:5">
      <c r="A28" s="4" t="s">
        <v>640</v>
      </c>
      <c r="B28" s="5" t="n">
        <v>52067</v>
      </c>
      <c r="C28" s="5" t="n">
        <v>42117</v>
      </c>
    </row>
    <row r="29" spans="1:5">
      <c r="A29" s="4" t="s">
        <v>641</v>
      </c>
      <c r="B29" s="5" t="n">
        <v>-68938</v>
      </c>
      <c r="C29" s="5" t="n">
        <v>-71982</v>
      </c>
    </row>
    <row r="30" spans="1:5">
      <c r="A30" s="4" t="s">
        <v>642</v>
      </c>
      <c r="B30" s="5" t="n">
        <v>-68938</v>
      </c>
      <c r="C30" s="5" t="n">
        <v>-71982</v>
      </c>
    </row>
    <row r="31" spans="1:5">
      <c r="A31" s="4" t="s">
        <v>643</v>
      </c>
      <c r="B31" s="5" t="n">
        <v>-16871</v>
      </c>
      <c r="C31" s="5" t="n">
        <v>-29865</v>
      </c>
    </row>
    <row r="32" spans="1:5">
      <c r="A32" s="4" t="s">
        <v>644</v>
      </c>
      <c r="B32" s="5" t="n">
        <v>86</v>
      </c>
      <c r="C32" s="5" t="n">
        <v>21</v>
      </c>
      <c r="D32" s="6" t="n">
        <v>215</v>
      </c>
      <c r="E32" s="6" t="n">
        <v>180</v>
      </c>
    </row>
    <row r="33" spans="1:5">
      <c r="A33" s="4" t="s">
        <v>645</v>
      </c>
      <c r="B33" s="5" t="n">
        <v>40</v>
      </c>
      <c r="C33" s="5" t="n">
        <v>21</v>
      </c>
      <c r="D33" s="5" t="n">
        <v>35</v>
      </c>
    </row>
    <row r="34" spans="1:5">
      <c r="A34" s="4" t="s">
        <v>646</v>
      </c>
      <c r="B34" s="5" t="n">
        <v>25</v>
      </c>
      <c r="C34" s="5" t="n">
        <v>0</v>
      </c>
      <c r="D34" s="5" t="n">
        <v>0</v>
      </c>
    </row>
    <row r="35" spans="1:5">
      <c r="A35" s="4" t="s">
        <v>647</v>
      </c>
      <c r="B35" s="5" t="n">
        <v>0</v>
      </c>
      <c r="C35" s="5" t="n">
        <v>0</v>
      </c>
      <c r="D35" s="5" t="n">
        <v>0</v>
      </c>
    </row>
    <row r="36" spans="1:5">
      <c r="A36" s="4" t="s">
        <v>648</v>
      </c>
      <c r="B36" s="5" t="n">
        <v>0</v>
      </c>
      <c r="C36" s="5" t="n">
        <v>-215</v>
      </c>
      <c r="D36" s="6" t="n">
        <v>0</v>
      </c>
    </row>
    <row r="37" spans="1:5">
      <c r="A37" s="4" t="s">
        <v>649</v>
      </c>
      <c r="B37" s="5" t="n">
        <v>3</v>
      </c>
      <c r="C37" s="6" t="n">
        <v>0</v>
      </c>
    </row>
    <row r="38" spans="1:5">
      <c r="A38" s="4" t="s">
        <v>650</v>
      </c>
      <c r="B38" s="5" t="n">
        <v>0</v>
      </c>
    </row>
    <row r="39" spans="1:5">
      <c r="A39" s="4" t="s">
        <v>651</v>
      </c>
    </row>
    <row r="40" spans="1:5">
      <c r="A40" s="4" t="s">
        <v>599</v>
      </c>
      <c r="B40" s="5" t="n">
        <v>100</v>
      </c>
    </row>
    <row r="41" spans="1:5">
      <c r="A41" s="4" t="s">
        <v>652</v>
      </c>
    </row>
    <row r="42" spans="1:5">
      <c r="A42" s="4" t="s">
        <v>653</v>
      </c>
      <c r="B42" s="5" t="n">
        <v>108038</v>
      </c>
    </row>
    <row r="43" spans="1:5">
      <c r="A43" s="4" t="s">
        <v>654</v>
      </c>
    </row>
    <row r="44" spans="1:5">
      <c r="A44" s="4" t="s">
        <v>653</v>
      </c>
      <c r="B44"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655</v>
      </c>
      <c r="B1" s="2" t="s">
        <v>1</v>
      </c>
    </row>
    <row r="2" spans="1:4">
      <c r="B2" s="2" t="s">
        <v>2</v>
      </c>
      <c r="C2" s="2" t="s">
        <v>32</v>
      </c>
      <c r="D2" s="2" t="s">
        <v>33</v>
      </c>
    </row>
    <row r="3" spans="1:4">
      <c r="A3" s="3" t="s">
        <v>656</v>
      </c>
    </row>
    <row r="4" spans="1:4">
      <c r="A4" s="4" t="s">
        <v>657</v>
      </c>
      <c r="B4" s="6" t="n">
        <v>165980</v>
      </c>
      <c r="C4" s="6" t="n">
        <v>140743</v>
      </c>
      <c r="D4" s="6" t="n">
        <v>125388</v>
      </c>
    </row>
    <row r="5" spans="1:4">
      <c r="A5" s="4" t="s">
        <v>658</v>
      </c>
      <c r="B5" s="5" t="n">
        <v>87843</v>
      </c>
      <c r="C5" s="5" t="n">
        <v>101552</v>
      </c>
      <c r="D5" s="5" t="n">
        <v>106011</v>
      </c>
    </row>
    <row r="6" spans="1:4">
      <c r="A6" s="4" t="s">
        <v>659</v>
      </c>
      <c r="B6" s="6" t="n">
        <v>253823</v>
      </c>
      <c r="C6" s="6" t="n">
        <v>242295</v>
      </c>
      <c r="D6" s="6" t="n">
        <v>231399</v>
      </c>
    </row>
    <row r="7" spans="1:4">
      <c r="A7" s="4" t="s">
        <v>660</v>
      </c>
      <c r="B7" s="4" t="s">
        <v>661</v>
      </c>
    </row>
    <row r="8" spans="1:4">
      <c r="A8" s="4" t="s">
        <v>662</v>
      </c>
      <c r="B8" s="6" t="n">
        <v>140417</v>
      </c>
    </row>
    <row r="9" spans="1:4">
      <c r="A9" s="4" t="s">
        <v>663</v>
      </c>
      <c r="B9" s="5" t="n">
        <v>133514</v>
      </c>
    </row>
    <row r="10" spans="1:4">
      <c r="A10" s="4" t="s">
        <v>664</v>
      </c>
      <c r="B10" s="5" t="n">
        <v>123811</v>
      </c>
    </row>
    <row r="11" spans="1:4">
      <c r="A11" s="4" t="s">
        <v>665</v>
      </c>
      <c r="B11" s="5" t="n">
        <v>116153</v>
      </c>
    </row>
    <row r="12" spans="1:4">
      <c r="A12" s="4" t="s">
        <v>666</v>
      </c>
      <c r="B12" s="5" t="n">
        <v>104486</v>
      </c>
    </row>
    <row r="13" spans="1:4">
      <c r="A13" s="4" t="s">
        <v>667</v>
      </c>
      <c r="B13" s="5" t="n">
        <v>207807</v>
      </c>
    </row>
    <row r="14" spans="1:4">
      <c r="A14" s="4" t="s">
        <v>668</v>
      </c>
      <c r="B14" s="5" t="n">
        <v>826188</v>
      </c>
    </row>
    <row r="15" spans="1:4">
      <c r="A15" s="4" t="s">
        <v>669</v>
      </c>
      <c r="B15" s="5" t="n">
        <v>3124</v>
      </c>
    </row>
    <row r="16" spans="1:4">
      <c r="A16" s="4" t="s">
        <v>670</v>
      </c>
      <c r="B16" s="5" t="n">
        <v>3000</v>
      </c>
    </row>
    <row r="17" spans="1:4">
      <c r="A17" s="4" t="s">
        <v>671</v>
      </c>
      <c r="B17" s="5" t="n">
        <v>175</v>
      </c>
    </row>
    <row r="18" spans="1:4">
      <c r="A18" s="4" t="s">
        <v>672</v>
      </c>
      <c r="B18" s="6" t="n">
        <v>62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21"/>
    <col customWidth="1" max="11" min="11" width="31"/>
    <col customWidth="1" max="12" min="12" width="31"/>
    <col customWidth="1" max="13" min="13" width="30"/>
  </cols>
  <sheetData>
    <row r="1" spans="1:13">
      <c r="A1" s="1" t="s">
        <v>673</v>
      </c>
      <c r="B1" s="2" t="s">
        <v>337</v>
      </c>
      <c r="J1" s="2" t="s">
        <v>464</v>
      </c>
      <c r="K1" s="2" t="s">
        <v>1</v>
      </c>
    </row>
    <row r="2" spans="1:13">
      <c r="B2" s="2" t="s">
        <v>674</v>
      </c>
      <c r="C2" s="2" t="s">
        <v>466</v>
      </c>
      <c r="D2" s="2" t="s">
        <v>467</v>
      </c>
      <c r="E2" s="2" t="s">
        <v>468</v>
      </c>
      <c r="F2" s="2" t="s">
        <v>675</v>
      </c>
      <c r="G2" s="2" t="s">
        <v>470</v>
      </c>
      <c r="H2" s="2" t="s">
        <v>676</v>
      </c>
      <c r="I2" s="2" t="s">
        <v>472</v>
      </c>
      <c r="J2" s="2" t="s">
        <v>404</v>
      </c>
      <c r="K2" s="2" t="s">
        <v>674</v>
      </c>
      <c r="L2" s="2" t="s">
        <v>675</v>
      </c>
      <c r="M2" s="2" t="s">
        <v>677</v>
      </c>
    </row>
    <row r="3" spans="1:13">
      <c r="A3" s="4" t="s">
        <v>454</v>
      </c>
      <c r="B3" s="6" t="n">
        <v>342830</v>
      </c>
      <c r="C3" s="6" t="n">
        <v>521624</v>
      </c>
      <c r="D3" s="6" t="n">
        <v>770671</v>
      </c>
      <c r="E3" s="6" t="n">
        <v>239237</v>
      </c>
      <c r="F3" s="6" t="n">
        <v>294759</v>
      </c>
      <c r="G3" s="6" t="n">
        <v>518423</v>
      </c>
      <c r="H3" s="6" t="n">
        <v>755864</v>
      </c>
      <c r="I3" s="6" t="n">
        <v>238983</v>
      </c>
      <c r="K3" s="6" t="n">
        <v>1874362</v>
      </c>
      <c r="L3" s="6" t="n">
        <v>1808029</v>
      </c>
      <c r="M3" s="6" t="n">
        <v>1772998</v>
      </c>
    </row>
    <row r="4" spans="1:13">
      <c r="A4" s="4" t="s">
        <v>455</v>
      </c>
      <c r="B4" s="5" t="n">
        <v>122511</v>
      </c>
      <c r="C4" s="5" t="n">
        <v>115925</v>
      </c>
      <c r="D4" s="5" t="n">
        <v>171514</v>
      </c>
      <c r="E4" s="5" t="n">
        <v>47413</v>
      </c>
      <c r="F4" s="5" t="n">
        <v>106044</v>
      </c>
      <c r="G4" s="5" t="n">
        <v>120640</v>
      </c>
      <c r="H4" s="5" t="n">
        <v>175121</v>
      </c>
      <c r="I4" s="5" t="n">
        <v>51544</v>
      </c>
      <c r="K4" s="5" t="n">
        <v>457363</v>
      </c>
      <c r="L4" s="5" t="n">
        <v>453349</v>
      </c>
      <c r="M4" s="5" t="n">
        <v>443573</v>
      </c>
    </row>
    <row r="5" spans="1:13">
      <c r="A5" s="4" t="s">
        <v>142</v>
      </c>
      <c r="B5" s="6" t="n">
        <v>227</v>
      </c>
      <c r="C5" s="6" t="n">
        <v>3761</v>
      </c>
      <c r="D5" s="6" t="n">
        <v>29289</v>
      </c>
      <c r="E5" s="6" t="n">
        <v>-27916</v>
      </c>
      <c r="F5" s="6" t="n">
        <v>-2796</v>
      </c>
      <c r="G5" s="6" t="n">
        <v>-3603</v>
      </c>
      <c r="H5" s="6" t="n">
        <v>33401</v>
      </c>
      <c r="I5" s="6" t="n">
        <v>-26918</v>
      </c>
      <c r="J5" s="6" t="n">
        <v>27002</v>
      </c>
      <c r="K5" s="6" t="n">
        <v>5361</v>
      </c>
      <c r="L5" s="6" t="n">
        <v>84</v>
      </c>
      <c r="M5" s="6" t="n">
        <v>19132</v>
      </c>
    </row>
    <row r="6" spans="1:13">
      <c r="A6" s="4" t="s">
        <v>501</v>
      </c>
      <c r="B6" s="6" t="n">
        <v>0</v>
      </c>
      <c r="C6" s="7" t="n">
        <v>0.08</v>
      </c>
      <c r="D6" s="7" t="n">
        <v>0.63</v>
      </c>
      <c r="E6" s="7" t="n">
        <v>-0.6</v>
      </c>
      <c r="F6" s="7" t="n">
        <v>-0.06</v>
      </c>
      <c r="G6" s="7" t="n">
        <v>-0.07000000000000001</v>
      </c>
      <c r="H6" s="7" t="n">
        <v>0.6899999999999999</v>
      </c>
      <c r="I6" s="7" t="n">
        <v>-0.65</v>
      </c>
      <c r="K6" s="7" t="n">
        <v>0.12</v>
      </c>
      <c r="L6" s="6" t="n">
        <v>0</v>
      </c>
      <c r="M6" s="7" t="n">
        <v>0.33</v>
      </c>
    </row>
    <row r="7" spans="1:13">
      <c r="A7" s="4" t="s">
        <v>502</v>
      </c>
      <c r="B7" s="6" t="n">
        <v>0</v>
      </c>
      <c r="C7" s="7" t="n">
        <v>0.08</v>
      </c>
      <c r="D7" s="7" t="n">
        <v>0.63</v>
      </c>
      <c r="E7" s="7" t="n">
        <v>-0.6</v>
      </c>
      <c r="F7" s="7" t="n">
        <v>-0.06</v>
      </c>
      <c r="G7" s="7" t="n">
        <v>-0.07000000000000001</v>
      </c>
      <c r="H7" s="7" t="n">
        <v>0.6899999999999999</v>
      </c>
      <c r="I7" s="7" t="n">
        <v>-0.65</v>
      </c>
      <c r="K7" s="7" t="n">
        <v>0.11</v>
      </c>
      <c r="L7" s="6" t="n">
        <v>0</v>
      </c>
      <c r="M7" s="7" t="n">
        <v>0.33</v>
      </c>
    </row>
    <row r="8" spans="1:13">
      <c r="A8" s="4" t="s">
        <v>503</v>
      </c>
    </row>
    <row r="9" spans="1:13">
      <c r="A9" s="4" t="s">
        <v>504</v>
      </c>
      <c r="I9" s="8" t="n">
        <v>0.632</v>
      </c>
    </row>
  </sheetData>
  <mergeCells count="3">
    <mergeCell ref="A1:A2"/>
    <mergeCell ref="B1:I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3"/>
  </cols>
  <sheetData>
    <row r="1" spans="1:5">
      <c r="A1" s="1" t="s">
        <v>678</v>
      </c>
      <c r="B1" s="2" t="s">
        <v>1</v>
      </c>
    </row>
    <row r="2" spans="1:5">
      <c r="B2" s="2" t="s">
        <v>2</v>
      </c>
      <c r="C2" s="2" t="s">
        <v>32</v>
      </c>
      <c r="D2" s="2" t="s">
        <v>33</v>
      </c>
      <c r="E2" s="2" t="s">
        <v>597</v>
      </c>
    </row>
    <row r="3" spans="1:5">
      <c r="A3" s="4" t="s">
        <v>679</v>
      </c>
    </row>
    <row r="4" spans="1:5">
      <c r="A4" s="3" t="s">
        <v>680</v>
      </c>
    </row>
    <row r="5" spans="1:5">
      <c r="A5" s="4" t="s">
        <v>681</v>
      </c>
      <c r="B5" s="6" t="n">
        <v>3459</v>
      </c>
      <c r="C5" s="6" t="n">
        <v>4000</v>
      </c>
      <c r="D5" s="6" t="n">
        <v>3544</v>
      </c>
    </row>
    <row r="6" spans="1:5">
      <c r="A6" s="4" t="s">
        <v>682</v>
      </c>
      <c r="B6" s="5" t="n">
        <v>-3520</v>
      </c>
      <c r="C6" s="5" t="n">
        <v>-3993</v>
      </c>
      <c r="D6" s="5" t="n">
        <v>-3464</v>
      </c>
    </row>
    <row r="7" spans="1:5">
      <c r="A7" s="4" t="s">
        <v>683</v>
      </c>
      <c r="B7" s="5" t="n">
        <v>2259</v>
      </c>
      <c r="C7" s="5" t="n">
        <v>2320</v>
      </c>
      <c r="D7" s="5" t="n">
        <v>2313</v>
      </c>
      <c r="E7" s="6" t="n">
        <v>2233</v>
      </c>
    </row>
    <row r="8" spans="1:5">
      <c r="A8" s="4" t="s">
        <v>684</v>
      </c>
    </row>
    <row r="9" spans="1:5">
      <c r="A9" s="3" t="s">
        <v>680</v>
      </c>
    </row>
    <row r="10" spans="1:5">
      <c r="A10" s="4" t="s">
        <v>685</v>
      </c>
      <c r="B10" s="5" t="n">
        <v>155486</v>
      </c>
      <c r="C10" s="5" t="n">
        <v>130421</v>
      </c>
      <c r="D10" s="5" t="n">
        <v>123828</v>
      </c>
    </row>
    <row r="11" spans="1:5">
      <c r="A11" s="4" t="s">
        <v>682</v>
      </c>
      <c r="B11" s="5" t="n">
        <v>-149426</v>
      </c>
      <c r="C11" s="5" t="n">
        <v>-130343</v>
      </c>
      <c r="D11" s="5" t="n">
        <v>-123757</v>
      </c>
    </row>
    <row r="12" spans="1:5">
      <c r="A12" s="4" t="s">
        <v>683</v>
      </c>
      <c r="B12" s="6" t="n">
        <v>6817</v>
      </c>
      <c r="C12" s="6" t="n">
        <v>757</v>
      </c>
      <c r="D12" s="6" t="n">
        <v>679</v>
      </c>
      <c r="E12" s="6" t="n">
        <v>6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86</v>
      </c>
      <c r="B1" s="1" t="s">
        <v>687</v>
      </c>
      <c r="C1" s="2" t="s">
        <v>688</v>
      </c>
    </row>
    <row r="2" spans="1:3">
      <c r="A2" s="4" t="s">
        <v>139</v>
      </c>
      <c r="B2" s="4" t="s">
        <v>689</v>
      </c>
      <c r="C2" s="5" t="n">
        <v>0</v>
      </c>
    </row>
    <row r="3" spans="1:3">
      <c r="A3" s="4" t="s">
        <v>690</v>
      </c>
      <c r="B3" s="4" t="s">
        <v>691</v>
      </c>
      <c r="C3" s="6" t="n">
        <v>0</v>
      </c>
    </row>
    <row r="4" spans="1:3">
      <c r="A4" s="4" t="s">
        <v>692</v>
      </c>
      <c r="B4" s="4" t="s">
        <v>693</v>
      </c>
      <c r="C4" s="5" t="n">
        <v>5718000</v>
      </c>
    </row>
    <row r="5" spans="1:3">
      <c r="A5" s="4" t="s">
        <v>692</v>
      </c>
      <c r="B5" s="4" t="s">
        <v>693</v>
      </c>
      <c r="C5" s="5" t="n">
        <v>22445000</v>
      </c>
    </row>
    <row r="6" spans="1:3">
      <c r="A6" s="4" t="s">
        <v>692</v>
      </c>
      <c r="B6" s="4" t="s">
        <v>693</v>
      </c>
      <c r="C6" s="5" t="n">
        <v>953000</v>
      </c>
    </row>
    <row r="7" spans="1:3">
      <c r="A7" s="4" t="s">
        <v>135</v>
      </c>
      <c r="B7" s="4" t="s">
        <v>694</v>
      </c>
      <c r="C7" s="5" t="n">
        <v>0</v>
      </c>
    </row>
    <row r="8" spans="1:3">
      <c r="A8" s="4" t="s">
        <v>695</v>
      </c>
      <c r="B8" s="4" t="s">
        <v>696</v>
      </c>
      <c r="C8" s="5" t="n">
        <v>132117000</v>
      </c>
    </row>
    <row r="9" spans="1:3">
      <c r="A9" s="4" t="s">
        <v>697</v>
      </c>
      <c r="B9" s="4" t="s">
        <v>698</v>
      </c>
      <c r="C9" s="5" t="n">
        <v>2003000</v>
      </c>
    </row>
    <row r="10" spans="1:3">
      <c r="A10" s="4" t="s">
        <v>134</v>
      </c>
    </row>
    <row r="11" spans="1:3">
      <c r="A11" s="4" t="s">
        <v>690</v>
      </c>
      <c r="B11" s="4" t="s">
        <v>691</v>
      </c>
      <c r="C11" s="5" t="n">
        <v>-4000</v>
      </c>
    </row>
    <row r="12" spans="1:3">
      <c r="A12" s="4" t="s">
        <v>690</v>
      </c>
      <c r="B12" s="4" t="s">
        <v>691</v>
      </c>
      <c r="C12" s="5" t="n">
        <v>-8000</v>
      </c>
    </row>
    <row r="13" spans="1:3">
      <c r="A13" s="4" t="s">
        <v>692</v>
      </c>
      <c r="B13" s="4" t="s">
        <v>693</v>
      </c>
      <c r="C13" s="5" t="n">
        <v>5718000</v>
      </c>
    </row>
    <row r="14" spans="1:3">
      <c r="A14" s="4" t="s">
        <v>699</v>
      </c>
    </row>
    <row r="15" spans="1:3">
      <c r="A15" s="4" t="s">
        <v>692</v>
      </c>
      <c r="B15" s="4" t="s">
        <v>693</v>
      </c>
      <c r="C15" s="5" t="n">
        <v>22445000</v>
      </c>
    </row>
    <row r="16" spans="1:3">
      <c r="A16" s="4" t="s">
        <v>692</v>
      </c>
      <c r="B16" s="4" t="s">
        <v>693</v>
      </c>
      <c r="C16" s="5" t="n">
        <v>953000</v>
      </c>
    </row>
    <row r="17" spans="1:3">
      <c r="A17" s="4" t="s">
        <v>142</v>
      </c>
      <c r="B17" s="4" t="s">
        <v>700</v>
      </c>
      <c r="C17" s="5" t="n">
        <v>27002000</v>
      </c>
    </row>
    <row r="18" spans="1:3">
      <c r="A18" s="4" t="s">
        <v>142</v>
      </c>
      <c r="B18" s="4" t="s">
        <v>700</v>
      </c>
      <c r="C18" s="5" t="n">
        <v>-26918000</v>
      </c>
    </row>
    <row r="19" spans="1:3">
      <c r="A19" s="4" t="s">
        <v>701</v>
      </c>
      <c r="B19" s="4" t="s">
        <v>702</v>
      </c>
      <c r="C19" s="5" t="n">
        <v>-694281000</v>
      </c>
    </row>
    <row r="20" spans="1:3">
      <c r="A20" s="4" t="s">
        <v>339</v>
      </c>
      <c r="B20" s="4" t="s">
        <v>703</v>
      </c>
      <c r="C20" s="5" t="n">
        <v>-28868000</v>
      </c>
    </row>
    <row r="21" spans="1:3">
      <c r="A21" s="4" t="s">
        <v>704</v>
      </c>
    </row>
    <row r="22" spans="1:3">
      <c r="A22" s="4" t="s">
        <v>690</v>
      </c>
      <c r="B22" s="4" t="s">
        <v>691</v>
      </c>
      <c r="C22" s="5" t="n">
        <v>4000</v>
      </c>
    </row>
    <row r="23" spans="1:3">
      <c r="A23" s="4" t="s">
        <v>690</v>
      </c>
      <c r="B23" s="4" t="s">
        <v>691</v>
      </c>
      <c r="C23" s="6" t="n">
        <v>8000</v>
      </c>
    </row>
    <row r="24" spans="1:3">
      <c r="A24" s="4" t="s">
        <v>705</v>
      </c>
      <c r="B24" s="4" t="s">
        <v>706</v>
      </c>
      <c r="C24" s="5" t="n">
        <v>458000</v>
      </c>
    </row>
    <row r="25" spans="1:3">
      <c r="A25" s="4" t="s">
        <v>705</v>
      </c>
      <c r="B25" s="4" t="s">
        <v>706</v>
      </c>
      <c r="C25" s="5" t="n">
        <v>727000</v>
      </c>
    </row>
    <row r="26" spans="1:3">
      <c r="A26" s="4" t="s">
        <v>707</v>
      </c>
    </row>
    <row r="27" spans="1:3">
      <c r="A27" s="4" t="s">
        <v>701</v>
      </c>
      <c r="B27" s="4" t="s">
        <v>702</v>
      </c>
      <c r="C27" s="6" t="n">
        <v>693799000</v>
      </c>
    </row>
    <row r="28" spans="1:3">
      <c r="A28" s="4" t="s">
        <v>708</v>
      </c>
      <c r="B28" s="4" t="s">
        <v>709</v>
      </c>
      <c r="C28" s="6" t="n">
        <v>482000</v>
      </c>
    </row>
    <row r="29" spans="1:3">
      <c r="A29" s="4" t="s">
        <v>710</v>
      </c>
      <c r="B29" s="4" t="s">
        <v>711</v>
      </c>
      <c r="C29" s="5" t="n">
        <v>48187000</v>
      </c>
    </row>
    <row r="30" spans="1:3">
      <c r="A30" s="4" t="s">
        <v>133</v>
      </c>
    </row>
    <row r="31" spans="1:3">
      <c r="A31" s="4" t="s">
        <v>697</v>
      </c>
      <c r="B31" s="4" t="s">
        <v>698</v>
      </c>
      <c r="C31" s="6" t="n">
        <v>200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1"/>
    <col customWidth="1" max="3" min="3" width="24"/>
    <col customWidth="1" max="4" min="4" width="36"/>
  </cols>
  <sheetData>
    <row r="1" spans="1:4">
      <c r="A1" s="1" t="s">
        <v>131</v>
      </c>
      <c r="B1" s="2" t="s">
        <v>132</v>
      </c>
      <c r="C1" s="2" t="s">
        <v>133</v>
      </c>
      <c r="D1" s="2" t="s">
        <v>134</v>
      </c>
    </row>
    <row r="2" spans="1:4">
      <c r="A2" s="4" t="s">
        <v>97</v>
      </c>
      <c r="B2" s="5" t="n">
        <v>0</v>
      </c>
    </row>
    <row r="3" spans="1:4">
      <c r="A3" s="4" t="s">
        <v>135</v>
      </c>
      <c r="B3" s="6" t="n">
        <v>0</v>
      </c>
    </row>
    <row r="4" spans="1:4">
      <c r="A4" s="4" t="s">
        <v>136</v>
      </c>
      <c r="B4" s="5" t="n">
        <v>0</v>
      </c>
    </row>
    <row r="5" spans="1:4">
      <c r="A5" s="4" t="s">
        <v>137</v>
      </c>
      <c r="B5" s="5" t="n">
        <v>0</v>
      </c>
    </row>
    <row r="6" spans="1:4">
      <c r="A6" s="4" t="s">
        <v>138</v>
      </c>
      <c r="B6" s="6" t="n">
        <v>726669</v>
      </c>
    </row>
    <row r="7" spans="1:4">
      <c r="A7" s="4" t="s">
        <v>139</v>
      </c>
      <c r="B7" s="5" t="n">
        <v>0</v>
      </c>
    </row>
    <row r="8" spans="1:4">
      <c r="A8" s="4" t="s">
        <v>140</v>
      </c>
      <c r="B8" s="6" t="n">
        <v>0</v>
      </c>
    </row>
    <row r="9" spans="1:4">
      <c r="A9" s="4" t="s">
        <v>141</v>
      </c>
      <c r="B9" s="5" t="n">
        <v>726669</v>
      </c>
    </row>
    <row r="10" spans="1:4">
      <c r="A10" s="4" t="s">
        <v>142</v>
      </c>
      <c r="B10" s="6" t="n">
        <v>84</v>
      </c>
    </row>
    <row r="11" spans="1:4">
      <c r="A11" s="4" t="s">
        <v>143</v>
      </c>
      <c r="B11" s="5" t="n">
        <v>1715269</v>
      </c>
    </row>
    <row r="12" spans="1:4">
      <c r="A12" s="4" t="s">
        <v>144</v>
      </c>
      <c r="C12" s="6" t="n">
        <v>-16612</v>
      </c>
    </row>
    <row r="13" spans="1:4">
      <c r="A13" s="4" t="s">
        <v>145</v>
      </c>
      <c r="B13" s="5" t="n">
        <v>174511</v>
      </c>
    </row>
    <row r="14" spans="1:4">
      <c r="A14" s="4" t="s">
        <v>115</v>
      </c>
      <c r="B14" s="6" t="n">
        <v>0</v>
      </c>
    </row>
    <row r="15" spans="1:4">
      <c r="A15" s="4" t="s">
        <v>97</v>
      </c>
      <c r="B15" s="5" t="n">
        <v>48645000</v>
      </c>
    </row>
    <row r="16" spans="1:4">
      <c r="A16" s="4" t="s">
        <v>135</v>
      </c>
      <c r="B16" s="6" t="n">
        <v>486</v>
      </c>
    </row>
    <row r="17" spans="1:4">
      <c r="A17" s="4" t="s">
        <v>136</v>
      </c>
      <c r="B17" s="5" t="n">
        <v>699513</v>
      </c>
    </row>
    <row r="18" spans="1:4">
      <c r="A18" s="4" t="s">
        <v>137</v>
      </c>
      <c r="B18" s="5" t="n">
        <v>27002</v>
      </c>
    </row>
    <row r="19" spans="1:4">
      <c r="A19" s="4" t="s">
        <v>138</v>
      </c>
      <c r="B19" s="6" t="n">
        <v>0</v>
      </c>
    </row>
    <row r="20" spans="1:4">
      <c r="A20" s="4" t="s">
        <v>139</v>
      </c>
      <c r="B20" s="5" t="n">
        <v>1890000</v>
      </c>
    </row>
    <row r="21" spans="1:4">
      <c r="A21" s="4" t="s">
        <v>140</v>
      </c>
      <c r="B21" s="6" t="n">
        <v>-18615</v>
      </c>
    </row>
    <row r="22" spans="1:4">
      <c r="A22" s="4" t="s">
        <v>141</v>
      </c>
      <c r="B22" s="5" t="n">
        <v>708386</v>
      </c>
    </row>
    <row r="23" spans="1:4">
      <c r="A23" s="4" t="s">
        <v>142</v>
      </c>
      <c r="B23" s="5" t="n">
        <v>5361</v>
      </c>
    </row>
    <row r="24" spans="1:4">
      <c r="A24" s="4" t="s">
        <v>104</v>
      </c>
      <c r="B24" s="5" t="n">
        <v>9366</v>
      </c>
      <c r="D24" s="6" t="n">
        <v>9366</v>
      </c>
    </row>
    <row r="25" spans="1:4">
      <c r="A25" s="4" t="s">
        <v>146</v>
      </c>
      <c r="B25" s="6" t="n">
        <v>0</v>
      </c>
    </row>
    <row r="26" spans="1:4">
      <c r="A26" s="4" t="s">
        <v>143</v>
      </c>
      <c r="B26" s="5" t="n">
        <v>688948</v>
      </c>
      <c r="C26" s="5" t="n">
        <v>689000</v>
      </c>
    </row>
    <row r="27" spans="1:4">
      <c r="A27" s="4" t="s">
        <v>144</v>
      </c>
      <c r="B27" s="6" t="n">
        <v>-6718</v>
      </c>
      <c r="C27" s="6" t="n">
        <v>-6718</v>
      </c>
    </row>
    <row r="28" spans="1:4">
      <c r="A28" s="4" t="s">
        <v>145</v>
      </c>
      <c r="B28" s="5" t="n">
        <v>276292</v>
      </c>
      <c r="C28" s="5" t="n">
        <v>276000</v>
      </c>
    </row>
    <row r="29" spans="1:4">
      <c r="A29" s="4" t="s">
        <v>147</v>
      </c>
      <c r="B29" s="6" t="n">
        <v>-2687</v>
      </c>
      <c r="C29" s="6" t="n">
        <v>-2687</v>
      </c>
    </row>
    <row r="30" spans="1:4">
      <c r="A30" s="4" t="s">
        <v>115</v>
      </c>
      <c r="B30" s="6" t="n">
        <v>0</v>
      </c>
    </row>
    <row r="31" spans="1:4">
      <c r="A31" s="4" t="s">
        <v>97</v>
      </c>
      <c r="B31" s="5" t="n">
        <v>49372000</v>
      </c>
    </row>
    <row r="32" spans="1:4">
      <c r="A32" s="4" t="s">
        <v>135</v>
      </c>
      <c r="B32" s="6" t="n">
        <v>494</v>
      </c>
    </row>
    <row r="33" spans="1:4">
      <c r="A33" s="4" t="s">
        <v>136</v>
      </c>
      <c r="B33" s="5" t="n">
        <v>708871</v>
      </c>
    </row>
    <row r="34" spans="1:4">
      <c r="A34" s="4" t="s">
        <v>137</v>
      </c>
      <c r="B34" s="5" t="n">
        <v>32363</v>
      </c>
    </row>
    <row r="35" spans="1:4">
      <c r="A35" s="4" t="s">
        <v>138</v>
      </c>
      <c r="B35" s="6" t="n">
        <v>0</v>
      </c>
    </row>
    <row r="36" spans="1:4">
      <c r="A36" s="4" t="s">
        <v>139</v>
      </c>
      <c r="B36" s="5" t="n">
        <v>2855000</v>
      </c>
    </row>
    <row r="37" spans="1:4">
      <c r="A37" s="4" t="s">
        <v>140</v>
      </c>
      <c r="B37" s="6" t="n">
        <v>-28020</v>
      </c>
    </row>
    <row r="38" spans="1:4">
      <c r="A38" s="4" t="s">
        <v>141</v>
      </c>
      <c r="B38" s="6" t="n">
        <v>7137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4" t="s">
        <v>155</v>
      </c>
      <c r="B3"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2T16:31:41Z</dcterms:created>
  <dcterms:modified xmlns:dcterms="http://purl.org/dc/terms/" xmlns:xsi="http://www.w3.org/2001/XMLSchema-instance" xsi:type="dcterms:W3CDTF">2017-07-12T16:31:41Z</dcterms:modified>
</cp:coreProperties>
</file>